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Significant Accounting Policies" sheetId="7" r:id="rId7"/>
    <s:sheet name="Earnings Per Share" sheetId="8" r:id="rId8"/>
    <s:sheet name="Cash, Cash Equivalents and Inve" sheetId="9" r:id="rId9"/>
    <s:sheet name="Derivative Financial Instrument" sheetId="10" r:id="rId10"/>
    <s:sheet name="Fair Value of Financial Instrum" sheetId="11" r:id="rId11"/>
    <s:sheet name="Balance Sheet Details" sheetId="12" r:id="rId12"/>
    <s:sheet name="Acquisitions" sheetId="13" r:id="rId13"/>
    <s:sheet name="Debt" sheetId="14" r:id="rId14"/>
    <s:sheet name="Stockholders' Equity" sheetId="15" r:id="rId15"/>
    <s:sheet name="Stock-Based Compensation" sheetId="16" r:id="rId16"/>
    <s:sheet name="Commitments and Contingencies" sheetId="17" r:id="rId17"/>
    <s:sheet name="Related Party Transactions" sheetId="18" r:id="rId18"/>
    <s:sheet name="Income Taxes" sheetId="19" r:id="rId19"/>
    <s:sheet name="Significant Accounting Polici20" sheetId="20" r:id="rId20"/>
    <s:sheet name="Earnings Per Share (Tables)" sheetId="21" r:id="rId21"/>
    <s:sheet name="Cash, Cash Equivalents and In22" sheetId="22" r:id="rId22"/>
    <s:sheet name="Derivative Financial Instrume23" sheetId="23" r:id="rId23"/>
    <s:sheet name="Fair Value of Financial Instr24" sheetId="24" r:id="rId24"/>
    <s:sheet name="Balance Sheet Details (Tables)" sheetId="25" r:id="rId25"/>
    <s:sheet name="Acquisitions (Tables)" sheetId="26" r:id="rId26"/>
    <s:sheet name="Stockholders' Equity (Tables)" sheetId="27" r:id="rId27"/>
    <s:sheet name="Stock-Based Compensation (Table" sheetId="28" r:id="rId28"/>
    <s:sheet name="Significant Accounting Polici29" sheetId="29" r:id="rId29"/>
    <s:sheet name="Earnings Per Share (Details)" sheetId="30" r:id="rId30"/>
    <s:sheet name="Cash, Cash Equivalents and In31" sheetId="31" r:id="rId31"/>
    <s:sheet name="Cash, Cash Equivalents and In32" sheetId="32" r:id="rId32"/>
    <s:sheet name="Derivative Financial Instrume33" sheetId="33" r:id="rId33"/>
    <s:sheet name="Derivative Financial Instrume34" sheetId="34" r:id="rId34"/>
    <s:sheet name="Derivative Financial Instrume35" sheetId="35" r:id="rId35"/>
    <s:sheet name="Fair Value of Financial Instr36" sheetId="36" r:id="rId36"/>
    <s:sheet name="Fair Value of Financial Instr37" sheetId="37" r:id="rId37"/>
    <s:sheet name="Fair Value of Financial Instr38" sheetId="38" r:id="rId38"/>
    <s:sheet name="Fair Value of Financial Instr39" sheetId="39" r:id="rId39"/>
    <s:sheet name="Fair Value of Financial Instr40" sheetId="40" r:id="rId40"/>
    <s:sheet name="Balance Sheet Details (Details)" sheetId="41" r:id="rId41"/>
    <s:sheet name="Acquisitions (Details)" sheetId="42" r:id="rId42"/>
    <s:sheet name="Debt (Details)" sheetId="43" r:id="rId43"/>
    <s:sheet name="Stockholders' Equity (Details)" sheetId="44" r:id="rId44"/>
    <s:sheet name="Stockholders' Equity (Details 2" sheetId="45" r:id="rId45"/>
    <s:sheet name="Stock-Based Compensation (Detai" sheetId="46" r:id="rId46"/>
    <s:sheet name="Related Party Transactions (Det" sheetId="47" r:id="rId47"/>
    <s:sheet name="Income Taxes (Details)" sheetId="48" r:id="rId48"/>
  </s:sheets>
  <s:definedNames/>
  <s:calcPr calcId="124519" calcMode="auto" fullCalcOnLoad="1"/>
</s:workbook>
</file>

<file path=xl/sharedStrings.xml><?xml version="1.0" encoding="utf-8"?>
<sst xmlns="http://schemas.openxmlformats.org/spreadsheetml/2006/main" uniqueCount="514">
  <si>
    <t>Document and Entity Information - shares</t>
  </si>
  <si>
    <t>9 Months Ended</t>
  </si>
  <si>
    <t>Oct. 03, 2015</t>
  </si>
  <si>
    <t>Oct. 20, 2015</t>
  </si>
  <si>
    <t>Document and Entity Information</t>
  </si>
  <si>
    <t>Entity Registrant Name</t>
  </si>
  <si>
    <t>SILICON LABORATORIES INC</t>
  </si>
  <si>
    <t>Entity Central Index Key</t>
  </si>
  <si>
    <t>Document Type</t>
  </si>
  <si>
    <t>10-Q</t>
  </si>
  <si>
    <t>Document Period End Date</t>
  </si>
  <si>
    <t>Oct. 3,
		2015</t>
  </si>
  <si>
    <t>Amendment Flag</t>
  </si>
  <si>
    <t>false</t>
  </si>
  <si>
    <t>Current Fiscal Year End Date</t>
  </si>
  <si>
    <t>--01-02</t>
  </si>
  <si>
    <t>Entity Current Reporting Status</t>
  </si>
  <si>
    <t>Yes</t>
  </si>
  <si>
    <t>Entity Filer Category</t>
  </si>
  <si>
    <t>Large Accelerated Filer</t>
  </si>
  <si>
    <t>Entity Common Stock, Shares Outstanding</t>
  </si>
  <si>
    <t>Document Fiscal Year Focus</t>
  </si>
  <si>
    <t>Document Fiscal Period Focus</t>
  </si>
  <si>
    <t>Q3</t>
  </si>
  <si>
    <t>Condensed Consolidated Balance Sheets - USD ($) $ in Thousands</t>
  </si>
  <si>
    <t>Jan. 03, 2015</t>
  </si>
  <si>
    <t>Current assets:</t>
  </si>
  <si>
    <t>Cash and cash equivalents</t>
  </si>
  <si>
    <t>Short-term investments</t>
  </si>
  <si>
    <t>Accounts receivable, net of allowances for doubtful accounts of $695 at October 3, 2015 and $786 at January 3, 2015</t>
  </si>
  <si>
    <t>Inventories</t>
  </si>
  <si>
    <t>Deferred income taxes</t>
  </si>
  <si>
    <t>Prepaid expenses and other current assets</t>
  </si>
  <si>
    <t>Total current assets</t>
  </si>
  <si>
    <t>Long-term investments</t>
  </si>
  <si>
    <t>Property and equipment, net</t>
  </si>
  <si>
    <t>Goodwill</t>
  </si>
  <si>
    <t>Other intangible assets, net</t>
  </si>
  <si>
    <t>Other assets, net</t>
  </si>
  <si>
    <t>Total assets</t>
  </si>
  <si>
    <t>Current liabilities:</t>
  </si>
  <si>
    <t>Accounts payable</t>
  </si>
  <si>
    <t>Current portion of long-term debt</t>
  </si>
  <si>
    <t>Accrued expenses</t>
  </si>
  <si>
    <t>Deferred income on shipments to distributors</t>
  </si>
  <si>
    <t>Income taxes</t>
  </si>
  <si>
    <t>Total current liabilities</t>
  </si>
  <si>
    <t>Long-term debt</t>
  </si>
  <si>
    <t>Other non-current liabilities</t>
  </si>
  <si>
    <t>Total liabilities</t>
  </si>
  <si>
    <t>Commitments and contingencies</t>
  </si>
  <si>
    <t xml:space="preserve"> </t>
  </si>
  <si>
    <t>Stockholders' equity:</t>
  </si>
  <si>
    <t>Preferred stock - $0.0001 par value; 10,000 shares authorized; no shares issued and outstanding</t>
  </si>
  <si>
    <t>Common stock - $0.0001 par value; 250,000 shares authorized; 41,570 and 42,225 shares issued and outstanding at October 3, 2015 and January 3, 2015, respectively</t>
  </si>
  <si>
    <t>Additional paid-in capital</t>
  </si>
  <si>
    <t>Retained earnings</t>
  </si>
  <si>
    <t>Accumulated other comprehensive loss</t>
  </si>
  <si>
    <t>Total stockholders' equity</t>
  </si>
  <si>
    <t>Total liabilities and stockholders' equity</t>
  </si>
  <si>
    <t>Condensed Consolidated Balance Sheets (Parenthetical) - USD ($) shares in Thousands, $ in Thousands</t>
  </si>
  <si>
    <t>Condensed Consolidated Balance Sheets</t>
  </si>
  <si>
    <t>Accounts receivable, allowances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Income - USD ($) shares in Thousands, $ in Thousands</t>
  </si>
  <si>
    <t>3 Months Ended</t>
  </si>
  <si>
    <t>Sep. 27, 2014</t>
  </si>
  <si>
    <t>Condensed Consolidated Statements of Income</t>
  </si>
  <si>
    <t>Revenues</t>
  </si>
  <si>
    <t>Cost of revenues</t>
  </si>
  <si>
    <t>Gross margin</t>
  </si>
  <si>
    <t>Operating expenses:</t>
  </si>
  <si>
    <t>Research and development</t>
  </si>
  <si>
    <t>Selling, general and administrative</t>
  </si>
  <si>
    <t>Operating expenses</t>
  </si>
  <si>
    <t>Operating income</t>
  </si>
  <si>
    <t>Other income (expense):</t>
  </si>
  <si>
    <t>Interest income</t>
  </si>
  <si>
    <t>Interest expense</t>
  </si>
  <si>
    <t>Other income (expense), net</t>
  </si>
  <si>
    <t>Income before income taxes</t>
  </si>
  <si>
    <t>Provision for income taxes</t>
  </si>
  <si>
    <t>Net income</t>
  </si>
  <si>
    <t>Earnings per share:</t>
  </si>
  <si>
    <t>Basic (in dollars per share)</t>
  </si>
  <si>
    <t>Diluted (in dollars per share)</t>
  </si>
  <si>
    <t>Weighted-average common shares outstanding:</t>
  </si>
  <si>
    <t>Basic (in shares)</t>
  </si>
  <si>
    <t>Diluted (in shares)</t>
  </si>
  <si>
    <t>Condensed Consolidated Statements of Comprehensive Income - USD ($) $ in Thousands</t>
  </si>
  <si>
    <t>Condensed Consolidated Statements of Comprehensive Income</t>
  </si>
  <si>
    <t>Net changes to available-for-sale securities</t>
  </si>
  <si>
    <t>Unrealized gains (losses) arising during the period</t>
  </si>
  <si>
    <t>Reclassification for gains included in net income</t>
  </si>
  <si>
    <t>Net changes to cash flow hedges</t>
  </si>
  <si>
    <t>Reclassification for losses included in net income</t>
  </si>
  <si>
    <t>Other comprehensive income (loss), before tax</t>
  </si>
  <si>
    <t>Provision (benefit) for income taxes</t>
  </si>
  <si>
    <t>Other comprehensive income (loss)</t>
  </si>
  <si>
    <t>Comprehensive income</t>
  </si>
  <si>
    <t>Condensed Consolidated Statements of Cash Flows - USD ($) $ in Thousands</t>
  </si>
  <si>
    <t>Operating Activities</t>
  </si>
  <si>
    <t>Adjustments to reconcile net income to cash provided by operating activities:</t>
  </si>
  <si>
    <t>Depreciation of property and equipment</t>
  </si>
  <si>
    <t>Amortization of other intangible assets and other assets</t>
  </si>
  <si>
    <t>Stock-based compensation expense</t>
  </si>
  <si>
    <t>Income tax benefit from stock-based awards</t>
  </si>
  <si>
    <t>Excess income tax benefit from stock-based awards</t>
  </si>
  <si>
    <t>Changes in operating assets and liabilities:</t>
  </si>
  <si>
    <t>Accounts receivable</t>
  </si>
  <si>
    <t>Prepaid expenses and other assets</t>
  </si>
  <si>
    <t>Net cash provided by operating activities</t>
  </si>
  <si>
    <t>Investing Activities</t>
  </si>
  <si>
    <t>Purchases of available-for-sale investments</t>
  </si>
  <si>
    <t>Proceeds from sales and maturities of available-for-sale investments</t>
  </si>
  <si>
    <t>Purchases of property and equipment</t>
  </si>
  <si>
    <t>Purchases of other assets</t>
  </si>
  <si>
    <t>Acquisition of business, net of cash acquired</t>
  </si>
  <si>
    <t>Net cash used in investing activities</t>
  </si>
  <si>
    <t>Financing Activities</t>
  </si>
  <si>
    <t>Proceeds from issuance of common stock, net of cash paid for withheld taxes</t>
  </si>
  <si>
    <t>Repurchases of common stock</t>
  </si>
  <si>
    <t>Payment of acquisition-related contingent consideration</t>
  </si>
  <si>
    <t>Proceeds from issuance of long-term debt, net</t>
  </si>
  <si>
    <t>Payments on debt</t>
  </si>
  <si>
    <t>Net cash used in financing activities</t>
  </si>
  <si>
    <t>Increase (decrease) in cash and cash equivalents</t>
  </si>
  <si>
    <t>Cash and cash equivalents at beginning of period</t>
  </si>
  <si>
    <t>Cash and cash equivalents at end of period</t>
  </si>
  <si>
    <t>Significant Accounting Policies</t>
  </si>
  <si>
    <t>1. Significant Accounting Policies Basis of Presentation and Principles of Consolidation The Condensed Consolidated Financial Statements included herein are unaudited; however, they contain all normal recurring accruals and adjustments which, in the opinion of management, are necessary to present fairly the condensed consolidated financial position of Silicon Laboratories Inc. and its subsidiaries (collectively, the “Company”) at October 3, 2015 and January 3, 2015, the condensed consolidated results of its operations for the three and nine months ended October 3, 2015 and September 27, 2014, the Condensed Consolidated Statements of Comprehensive Income for the three and nine months ended October 3, 2015 and September 27, 2014, and the Condensed Consolidated Statements of Cash Flows for the nine months ended October 3, 2015 and September 27, 2014. All intercompany balances and transactions have been eliminated in consolidation. The condensed consolidated results of operations for the three and nine months ended October 3, 2015 are not necessarily indicative of the results to be expected for the full year. The accompanying unaudited Condensed Consolidated Financial Statements do not include certain footnotes and financial presentations normally required under U.S. generally accepted accounting principles (GAAP). Therefore, these Condensed Consolidated Financial Statements should be read in conjunction with the audited Consolidated Financial Statements and notes thereto for the year ended January 3, 2015, included in the Company’s Form 10-K filed with the Securities and Exchange Commission (SEC) on February 6, 2015. The Company prepares financial statements on a 52-53 week year that ends on the Saturday closest to December 31. Reclassifications Certain reclassifications have been made to prior year financial statements to conform to current year presentation. Revenue Recognition Revenues are generated predominately by sales of the Company’s integrated circuits (ICs). The Company recognizes revenue when all of the following criteria are met: 1) there is persuasive evidence that an arrangement exists, 2) delivery of goods has occurred, 3) the sales price is fixed or determinable, and 4) collectibility is reasonably assured. Generally, revenue from product sales to direct customers and contract manufacturers is recognized upon shipment. A portion of the Company’s sales are made to distributors under agreements allowing certain rights of return and price protection related to the final selling price to the end customers. Accordingly, the Company defers revenue and cost of revenue on such sales until the distributors sell the product to the end customers. The net balance of deferred revenue less deferred cost of revenue associated with inventory shipped to a distributor but not yet sold to an end customer is recorded in the deferred income on shipments to distributors liability on the Consolidated Balance Sheet. Such net deferred income balance reflects the Company’s estimate of the impact of rights of return and price protection. A small portion of the Company’s revenues is derived from the sale of patents. The above revenue recognition criteria for patent sales are generally met upon the execution of the patent sale agreement. Recent Accounting Pronouncements In September 2015, the Financial Accounting Standards Board (FASB) issued FASB Accounting Standards Update (ASU) No. 2015-16, Business Combinations (Topic 805): Simplifying the Accounting for Measurement-Period Adjustments. In July 2015, the FASB issued FASB ASU No. 2015-11, Inventory (Topic 330): Simplifying the Measurement of Inventory In April 2015, the FASB issued FASB ASU No. 2015-03, Interest—Imputation of Interest (Subtopic 835-30): Simplifying the Presentation of Debt Issuance Costs Interest—Imputation of Interest (Subtopic 835-30): Presentation and Subsequent Measurement of Debt Issuance Costs Associated with Line-of-Credit Arrangements. In May 2014, the FASB issued FASB ASU No. 2014-09, Revenue from Contracts with Customers (Topic 606) Revenue Recognition Revenue from Contracts with Customers (Topic 606): Deferral of the Effective Date</t>
  </si>
  <si>
    <t>Earnings Per Share</t>
  </si>
  <si>
    <t>2. Earnings Per Share The following table sets forth the computation of basic and diluted earnings per share (in thousands, except per share data):
Three Months Ended
Nine Months Ended
October 3,
September 27,
October 3,
September 27,
Net income
$
9,975
$
5,608
$
23,928
$
27,997
Shares used in computing basic earnings per share
42,331
43,112
42,522
43,218
Effect of dilutive securities:
Stock options and other stock-based awards
464
703
613
812
Shares used in computing diluted earnings per share
42,795
43,815
43,135
44,030
Earnings per share:
Basic
$
0.24
$
0.13
$
0.56
$
0.65
Diluted
$
0.23
$
0.13
$
0.55
$
0.64
For the three months ended October 3, 2015 and September 27, 2014 and the nine months ended October 3, 2015 and September 27, 2014, approximately 0.1 million, 0.1 million, 0.1 million and 0.1 million shares, respectively, were not included in the diluted earnings per share calculation since the shares were anti-dilutive.</t>
  </si>
  <si>
    <t>Cash, Cash Equivalents and Investments</t>
  </si>
  <si>
    <t>3. Cash, Cash Equivalents and Investments The Company’s cash equivalents and short-term investments as of October 3, 2015 consisted of municipal bonds, money market funds, variable-rate demand notes, certificates of deposit, international government bonds and corporate bonds. The Company’s long-term investments consisted of auction-rate securities. In fiscal 2008, auctions for many of the Company’s auction-rate securities failed because sell orders exceeded buy orders. As of October 3, 2015, the Company held $8.0 million par value auction-rate securities, all of which have experienced failed auctions. The underlying assets of the securities consisted of student loans and municipal bonds, of which $6.0 million were guaranteed by the U.S. government and the remaining $2.0 million were privately insured. As of October 3, 2015, $6.0 million of the auction-rate securities had credit ratings of AA and $2.0 million had a credit rating of A. These securities have contractual maturity dates ranging from 2033 to 2046 at October 3, 2015. The Company is receiving the underlying cash flows on all of its auction-rate securities. The principal amounts associated with failed auctions are not expected to be accessible until a successful auction occurs, the issuer redeems the securities, a buyer is found outside of the auction process or the underlying securities mature. The Company does not expect to need access to the capital represented by any of its auction-rate securities prior to their maturities. The Company does not intend to sell, and believes it is not more likely than not that it will be required to sell, its auction-rate securities before their anticipated recovery in market value or final settlement at the underlying par value. The Company believes that the credit ratings and credit support of the security issuers indicate that they have the ability to settle the securities at par value. As such, the Company has determined that no other-than-temporary impairment losses existed as of October 3, 2015. The Company’s cash, cash equivalents and investments consisted of the following (in thousands):
October 3, 2015
Cost
Gross
Gross
Fair Value
Cash and Cash Equivalents:
Cash on hand
$
68,421
$
—
$
—
$
68,421
Available-for-sale securities:
Money market funds
63,316
—
—
63,316
Certificates of deposit
3,903
—
—
3,903
Total available-for-sale securities
67,219
—
—
67,219
Total cash and cash equivalents
$
135,640
$
—
$
—
$
135,640
Short-term Investments:
Available-for-sale securities:
Municipal bonds
$
98,605
$
(10
)
$
146
$
98,741
Variable-rate demand notes
9,495
—
—
9,495
International government bonds
2,234
—
1
2,235
Corporate bonds
2,202
(3
)
—
2,199
Total short-term investments
$
112,536
$
(13
)
$
147
$
112,670
Long-term Investments:
Available-for-sale securities:
Auction rate securities
$
8,000
$
(760
)
$
—
$
7,240
Total long-term investments
$
8,000
$
(760
)
$
—
$
7,240
January 3, 2015
Cost
Gross
Gross
Fair Value
Cash and Cash Equivalents:
Cash on hand
$
52,144
$
—
$
—
$
52,144
Available-for-sale securities:
Money market funds
71,415
—
—
71,415
Certificates of deposit
7,739
—
—
7,739
Commercial paper
5,348
—
—
5,348
Municipal bonds
1,756
—
1
1,757
U.S. government agency
1,202
—
—
1,202
Corporate bonds
1,101
—
—
1,101
U.S. government bonds
1,000
—
—
1,000
Total available-for-sale securities
89,561
—
1
89,562
Total cash and cash equivalents
$
141,705
$
—
$
1
$
141,706
Short-term Investments:
Available-for-sale securities:
Municipal bonds
$
129,005
$
(25
)
$
172
$
129,152
Corporate bonds
33,043
(35
)
25
33,033
Variable-rate demand notes
12,915
—
—
12,915
Commercial paper
8,995
—
—
8,995
Asset-backed securities
5,380
(3
)
—
5,377
International government bonds
2,526
(10
)
—
2,516
U.S. government bonds
650
—
—
650
U.S. government agency
601
—
—
601
Certificates of deposit
250
—
—
250
Total short-term investments
$
193,365
$
(73
)
$
197
$
193,489
Long-term Investments:
Available-for-sale securities:
Auction rate securities
$
8,000
$
(581
)
$
—
$
7,419
Total long-term investments
$
8,000
$
(581
)
$
—
$
7,419
The available-for-sale investments that were in a continuous unrealized loss position, aggregated by length of time that individual securities have been in a continuous loss position, were as follows (in thousands):
Less Than 12 Months
12 Months or Greater
Total
As of October 3, 2015
Fair
Gross
Fair
Gross
Fair
Gross
Municipal bonds
$
8,274
$
(10
)
$
—
$
—
$
8,274
$
(10
)
Auction rate securities
—
—
7,240
(760
)
7,240
(760
)
International government bonds
2,199
(3
)
—
—
2,199
(3
)
$
10,473
$
(13
)
$
7,240
$
(760
)
$
17,713
$
(773
)
Less Than 12 Months
12 Months or Greater
Total
As of January 3, 2015
Fair
Gross
Fair
Gross
Fair
Gross
Municipal bonds
$
23,735
$
(25
)
$
—
$
—
$
23,735
$
(25
)
Corporate bonds
20,327
(35
)
—
—
20,327
(35
)
Auction rate securities
—
—
7,419
(581
)
7,419
(581
)
Asset-backed securities
5,080
(3
)
—
—
5,080
(3
)
International government bond
2,516
(10
)
—
—
2,516
(10
)
$
51,658
$
(73
)
$
7,419
$
(581
)
$
59,077
$
(654
) The gross unrealized losses as of October 3, 2015 and January 3, 2015 were due primarily to the illiquidity of the Company’s auction-rate securities and, to a lesser extent, to changes in market interest rates. The following summarizes the contractual underlying maturities of the Company’s
Cost
Fair
Due in one year or less
$
139,704
$
139,779
Due after one year through ten years
33,136
33,195
Due after ten years
14,915
14,155
$
187,755
$
187,129</t>
  </si>
  <si>
    <t>Derivative Financial Instruments</t>
  </si>
  <si>
    <t>4. Derivative Financial Instruments The Company uses derivative financial instruments to manage certain exposures to the variability of interest rates and foreign currency exchange rates. The Company’s objective is to offset increases and decreases in expenses resulting from these exposures with gains and losses on the derivative contracts, thereby reducing volatility of earnings. Interest Rate Swaps The Company is exposed to interest rate fluctuations in the normal course of its business, including through its Credit Facilities. The interest payments on the facility are calculated using a variable-rate of interest. The Company has entered into an interest rate swap agreement with an original notional value of $100 million (equal to the full amount borrowed under the Credit Facilities) and, effectively, converted the Eurodollar portion of the variable-rate interest payments to fixed-rate interest payments through July 2017. The Company’s interest rate swap agreement is designated and qualifies as a cash flow hedge. The Company estimates the fair values of The Company measures the effectiveness of its cash flow hedge by comparing the change in fair value of the hedged variable interest payments with the change in fair value of the interest rate swap. The Company recognizes ineffective portions of the hedge, as well as amounts not included in the assessment of effectiveness, in the Consolidated Statement of Income. As of October 3, 2015, no portion of the gains or losses from the Company’s hedging instrument was excluded from the assessment of effectiveness. Hedge ineffectiveness was not material for any of the periods presented. The Company’s derivative financial instrument in cash flow hedging relationships consisted of the following (in thousands):
Fair Value
Balance Sheet Location
October 3,
January 3,
Interest rate swap
Other assets, net
$
—
$
331
Other non-current liabilities
329
—
The before-tax effect of derivative instruments in cash flow hedging relationships was as follows (in thousands):
Gain (Loss) Recognized in
Location of Loss
Loss Reclassified
Three Months Ended
Three Months Ended
October 3,
September 27,
October 3,
September 27,
Interest rate swaps
$
(459
)
$
193
Interest expense
$
(165
)
$
(142
)
Nine Months Ended
Nine Months Ended
October 3,
September 27,
October 3,
September 27,
Interest rate swaps
$
(1,035
)
$
(434
)
Interest expense
$
(376
)
$
(428
)
The Company expects to reclassify $0.3 million of its interest rate swap losses included in accumulated other comprehensive loss as of October 3, 2015 into earnings in the next 12 months, which would be offset by lower interest payments. Foreign Currency Forward Contracts The Company uses foreign currency forward contracts to manage exposure to foreign exchange risk. These instruments are used to reduce the earnings impact that exchange rate fluctuations have on non-U.S. dollar balance sheet exposures. The Company recognizes gains and losses on the foreign currency forward contracts in other income (expense), net in the Consolidated Statement of Income in the same period as the remeasurement loss and gain of the related foreign currency denominated asset or liability. The Company does not apply hedge accounting to its foreign currency derivative instruments. As of October 3, 2015, the Company held one foreign currency forward contract denominated in Norwegian Krone with a notional value of $5.3 million. The fair value of the contract was not material as of October 3, 2015. The contract has a maturity date of December 30, 2015 and it was not designated as a hedging instrument. The Company held no foreign currency forward contracts during the three and nine months ended September 27, 2014. The before-tax effect of derivative instruments not designated as hedging instruments was as follows (in thousands):
Three Months Ended
Nine Months Ended
Gain (Loss) Recognized in Income
October 3,
September 27,
October 3,
September 27,
Location
Foreign currency forward contracts
$
379
$
—
$
825
$
—
Other income (expense), net</t>
  </si>
  <si>
    <t>Fair Value of Financial Instruments</t>
  </si>
  <si>
    <t>5. Fair Value of Financial Instruments The fair values of the Company’s financial instruments are recorded using a hierarchal disclosure framework based upon the level of subjectivity of the inputs used in measuring assets and liabilities. The three levels are described below: Level 1 - Inputs are unadjusted, quoted prices in active markets for identical assets or liabilities at the measurement date. Level 2 - Inputs are inputs other than quoted prices included within Level 1 that are observable for the asset or liability, either directly or indirectly. Level 3 - Inputs are unobservable for the asset or liability and are developed based on the best information available in the circumstances, which might include the Company’s own data. The following summarizes the valuation of the Company’s financial instruments (in thousands). The tables do not include either cash on hand or assets and liabilities that are measured at historical cost or any basis other than fair value.
Fair Value Measurements
Description
Quoted Prices in
Significant Other
Significant
Total
Assets:
Cash Equivalents:
Money market funds
$
63,316
$
—
$
—
$
63,316
Certificates of deposit
—
3,903
—
3,903
Total cash equivalents
$
63,316
$
3,903
$
—
$
67,219
Short-term Investments:
Municipal bonds
$
—
$
98,741
$
—
$
98,741
Variable-rate demand notes
—
9,495
—
9,495
International government bonds
—
2,235
—
2,235
Corporate bonds
—
2,199
—
2,199
Total short-term investments
$
—
$
112,670
$
—
$
112,670
Long-term Investments:
Auction rate securities
$
—
$
—
$
7,240
$
7,240
Total long-term investments
$
—
$
—
$
7,240
$
7,240
Total
$
63,316
$
116,573
$
7,240
$
187,129
Liabilities:
Accrued expenses:
Contingent consideration
$
—
$
—
$
4,070
$
4,070
Other non-current liabilities:
Contingent consideration
$
—
$
—
$
9,192
$
9,192
Derivative instruments
—
329
—
329
$
—
$
329
$
9,192
$
9,521
Total
$
—
$
329
$
13,262
$
13,591
Fair Value Measurements
Description
Quoted Prices in
Significant Other
Significant
Total
Assets:
Cash Equivalents:
Money market funds
$
71,415
$
—
$
—
$
71,415
Certificates of deposit
—
7,739
—
7,739
Commercial paper
—
5,348
—
5,348
Municipal bonds
—
1,757
—
1,757
U.S. government agency
—
1,202
—
1,202
Corporate bonds
—
1,101
—
1,101
U.S. government bonds
1,000
—
—
1,000
Total cash equivalents
$
72,415
$
17,147
$
—
$
89,562
Short-term Investments:
Municipal bonds
$
—
$
129,152
$
—
$
129,152
Corporate bonds
—
33,033
—
33,033
Variable-rate demand notes
—
12,915
—
12,915
Commercial paper
—
8,995
—
8,995
Asset-backed securities
—
5,377
—
5,377
International government bonds
—
2,516
—
2,516
U.S. government bond
650
—
—
650
U.S. government agency
—
601
—
601
Certificates of deposit
—
250
—
250
Total short-term investments
$
650
$
192,839
$
—
$
193,489
Long-term Investments:
Auction rate securities
$
—
$
—
$
7,419
$
7,419
Total long-term investments
$
—
$
—
$
7,419
$
7,419
Other assets, net:
Derivative instruments
$
—
$
331
$
—
$
331
Total
$
—
$
331
$
—
$
331
Total
$
73,065
$
210,317
$
7,419
$
290,801
Liabilities:
Accrued expenses:
Contingent consideration
$
—
$
—
$
4,288
$
4,288
Other non-current liabilities:
Contingent consideration
$
—
$
—
$
14,150
$
14,150
Total
$
—
$
—
$
18,438
$
18,438
The Company’s cash equivalents and short-term investments that are classified as Level 1 are valued using quoted prices and other relevant information generated by market transactions involving identical assets. Cash equivalents and short-term investments classified as Level 2 are valued using non-binding market consensus prices that are corroborated with observable market data; quoted market prices for similar instruments in active markets; or pricing models, such as a discounted cash flow model, with all significant inputs derived from or corroborated with observable market data. Investments classified as Level 3 are valued using a discounted cash flow model. The assumptions used in preparing the discounted cash flow model include estimates for interest rates, amount of cash flows, expected holding periods of the securities and a discount to reflect the Company’s inability to liquidate the securities. The Company’s derivative instruments are valued using discounted cash flow models. The assumptions used in preparing the valuation models include quoted interest swap rates, foreign exchange rates, forward and spot prices for currencies, and market observable data of similar instruments. The Company’s contingent consideration is valued using a Monte Carlo simulation model or a probability weighted discounted cash flow model. The assumptions used in preparing the Monte Carlo simulation model include estimates for revenue growth rates, revenue volatility, contractual terms and discount rates. The assumptions used in preparing the discounted cash flow model include estimates for outcomes if milestone goals are achieved, the probability of achieving each outcome and discount rates. The following summarizes quantitative information about Level 3 fair value measurements. Auction rate securities
Fair Value at
Valuation Technique
Unobservable Input
Weighted Average
$
7,240
Discounted cash flow
Estimated yield
1.04%
Expected holding period
10 years
Estimated discount rate
3.46%
The Company has followed an established internal control procedure used in valuing auction rate securities. The procedure involves the analysis of valuation techniques and evaluation of unobservable inputs commonly used by market participants to price similar instruments, and which have been demonstrated to provide reasonable estimates of prices obtained in actual market transactions. Outputs from the valuation process are assessed against various market sources when they are available, including marketplace quotes, recent trades of similar illiquid securities, benchmark indices and independent pricing services. The technique and unobservable input parameters may be recalibrated periodically to achieve an appropriate estimation of the fair value of the securities. Significant changes in any of the unobservable inputs used in the fair value measurement of auction rate securities in isolation could result in a significantly lower or higher fair value measurement. An increase in expected yield would result in a higher fair value measurement, whereas an increase in expected holding period or estimated discount rate would result in a lower fair value measurement. Generally, a change in the assumptions used for expected holding period is accompanied by a directionally similar change in the assumptions used for estimated yield and discount rate. Contingent consideration
Fair Value at
Valuation Technique
Unobservable Input
Range
$
13,262
Monte Carlo simulation
Expected revenue growth rate
38.6% – 47.0%
Expected revenue volatility
20.0%
Expected term
0.3 years – 3.3 years
Estimated discount rate
0.34% – 1.44%
The Company has followed an established internal control procedure used in valuing contingent consideration. The valuation of contingent consideration for the Energy Micro acquisition is based on a Monte Carlo simulation model. The fair value of this valuation is estimated on a quarterly basis through a collaborative effort by the Company’s sales, marketing and finance departments. Significant changes in any of the unobservable inputs used in the fair value measurement of contingent consideration in isolation could result in a significantly lower or higher fair value. A change in projected revenue growth rates would be accompanied by a directionally similar change in fair value. The following summarizes the activity in Level 3 financial instruments for the three and nine months ended October 3, 2015 (in thousands): Assets
Auction Rate Securities
Three Months
Nine Months
Beginning balance
$
7,179
$
7,419
Gain (loss) included in other comprehensive income (loss)
61
(179
)
Balance at October 3, 2015
$
7,240
$
7,240
Liabilities
Contingent Consideration (1)
Three Months
Nine Months
Beginning balance
$
15,092
$
18,438
Settlements
—
(4,464
)
Gain recognized in earnings (2)
(1,830
)
(712
)
Balance at October 3, 2015
$
13,262
$
13,262
Net gain for the period included in earnings attributable to contingent consideration held at the end of the period:
$
1,830
$
712
(1) (2) Fair values of other financial instruments The Company’s debt under the Credit Facilities bears interest at the Eurodollar rate plus an applicable margin. The Credit Facilities are recorded at cost, but are measured at fair value for disclosure purposes. Fair value is estimated based on Level 2 inputs, using a discounted cash flow analysis of future principal payments and projected interest based on current market rates. As of October 3, 2015 and January 3, 2015, the fair value of the Company’s debt under the Credit Facilities was approximately $80.0 million and $87.4 million, respectively. The Company’s other financial instruments, including cash, accounts receivable and accounts payable, are recorded at amounts that approximate their fair values due to their short maturities.</t>
  </si>
  <si>
    <t>Balance Sheet Details</t>
  </si>
  <si>
    <t>6. Balance Sheet Details The following shows the details of selected Condensed Consolidated Balance Sheet items (in thousands): Inventories
October 3,
January 3,
Work in progress
$
38,107
$
40,640
Finished goods
13,850
11,991
$
51,957
$
52,631</t>
  </si>
  <si>
    <t>Acquisitions</t>
  </si>
  <si>
    <t>7. Bluegiga On January 30, 2015, the Company acquired The Company acquired Bluegiga The Company believes that this strategic acquisition will accelerate its entry into the wireless module market
Amount
Weighted-Average
Intangible assets:
In-process research and development
$
5,710
Not amortized
Developed technology
12,190
8
Customer relationships
6,670
4
Trademarks
880
3
25,450
Cash and cash equivalents
1,132
Other current assets
6,156
Goodwill
35,145
Other non-current assets
208
Current liabilities
(3,289
)
Non-current deferred tax liabilities, net
(4,328
)
Long-term debt
(2,232
)
Other non-current liabilities
(220
)
Total purchase price
$
58,022
The allocation of the purchase price is preliminary and subject to change, based on the finalization of income tax matters. Accordingly, adjustments may be made to the values of the assets acquired and liabilities assumed as additional information is obtained about the facts and circumstances that existed at the valuation date. In-process research and development (IPR&amp;D) represents acquired technology that had not achieved technological feasibility as of the acquisition date and had no alternative future use. The IPR&amp;D recorded in connection with the acquisition of Bluegiga consisted primarily of Bluetooth Smart Ready and Bluetooth Smart modules and software stacks. The fair value of these technologies was determined using the income approach. The discount rate applicable to the cash flows was 16.1%. The significant risks associated with the projects include the Company’s potential inability to produce working models and the final products gaining customer acceptance. Pro forma information related to this acquisition has not been presented because it would not be materially different from amounts reported. The Company recorded approximately $1.2 million of acquisition-related costs in selling, general and administrative expenses during the nine months ended October 3, 2015. Energy Micro On July 1, 2013, the Company acquired Energy Micro AS for approximately $140.6 million, including: 1) Initial consideration of $107.4 million; 2) Deferred consideration with an estimated fair value of $19.2 million at the date of acquisition; and 3) Contingent consideration (the “Earn-Out”) with an estimated fair value of $14.0 million at the date of acquisition. The Earn-Out is payable on an annual basis over a five-year period from fiscal 2014 through 2018 (the “Earn-Out Period”) and in no event shall exceed $6,666,666 per year, unless revenue from the Earn-Out Products exceeds $400 million in a single fiscal year during the Earn-Out Period (in which case, the entire Earn-Out amount less any amounts previously paid will become payable). Approximately $20.3 million of the initial consideration was withheld by the Company as security for breaches of representations and warranties and certain other expressly enumerated matters (the “Holdback”). A portion of the Earn-Out (28.76%) is contingent on the continued employment of certain key employees for the three years following the acquisition date (the “Departure Percentage”). The Departure Percentage was accounted for as a transaction separate from the business combination based on its economic substance and will be recorded as post-combination compensation expense in the Company’s financial statements during the Earn-Out period. In the first quarter of 2015, the Company made the following payments in connection with the acquisition: (a) approximately $20.0 million was paid for the release of the Holdback; and (b) approximately $6.3 million was paid for the first annual period of the Earn-out. Approximately $1.8 million of the Earn-out payment represented the Departure Percentage portion and was recorded as compensation expense during fiscal 2014. The remaining approximately $4.5 million of the Earn-out payment represented additional consideration.</t>
  </si>
  <si>
    <t>Debt</t>
  </si>
  <si>
    <t>8. Debt On July 31, 2012, the Company and certain of its domestic subsidiaries (the “Guarantors”) entered into a $230 million five-year Credit Agreement (the “Credit Agreement”), which consisted of a $100 million Term Loan Facility and a $130 million Revolving Credit Facility (collectively, the “Credit Facilities”). On July 24, 2015, the Company and the Guarantors amended the Credit Agreement (the “Amended Credit Agreement”) in order to, among other things, increase the borrowing capacity under the Revolving Credit Facility to $300 million, eliminate the Term Loan Facility and extend the maturity date to five years from the closing date. On July 24, 2015, the Company borrowed $82.5 million under the Amended Credit Agreement and paid off the remaining balance of its Term Loan Facility. The Amended Credit Agreement includes a $25 million letter of credit sublimit and a $10 million swingline loan sublimit. The Company also has an option to increase the size of the borrowing capacity by up to an aggregate of $200 million in additional commitments, subject to certain conditions. The Revolving Credit Facility, other than swingline loans, will bear interest at the Eurodollar rate plus an applicable margin or, at the option of the Company, a base rate (defined as the highest of the Wells Fargo prime rate, the Federal Funds rate plus 0.50% and the Eurodollar Base Rate plus 1.00%) plus an applicable margin. Swingline loans accrue interest at the base rate plus the applicable margin for base rate loans. The applicable margins for the Eurodollar rate loans range from 1.25% to 2.00% and for base rate loans range from 0.25% to 1.00%, depending in each case, on the leverage ratio as defined in the Agreement. The Amended Credit Agreement contains various conditions, covenants and representations with which the Company must be in compliance in order to borrow funds and to avoid an event of default, including financial covenants that the Company must maintain a leverage ratio (funded debt/EBITDA) of no more than 3.00 to 1 and a minimum fixed charge coverage ratio (EBITDA/interest payments, income taxes and capital expenditures) of no less than 1.25 to 1. As of October 3, 2015, the Company was in compliance with all covenants of the The Company assumed $2.2 million of debt in connection with its acquisition of Bluegiga. The debt instruments bear interest at rates between 1.0% and 3.0%. On September 25, 2015, the Company paid off the remaining balance of the acquired debt. Interest Rate Swap Agreement In connection with the $100 million borrowed under the Credit Facilities, the Company entered into an interest rate swap agreement as a hedge against the Eurodollar portion of such variable interest payments. Under the terms of the swap agreement, the Company effectively converted the Eurodollar portion of the interest on the Credit Facilities to a fixed interest rate of 0.764% through July 2017. As of October 3, 2015, the combined interest rate of the Credit Facilities (which includes an applicable margin) and the interest rate swap was 2.264%. See Note 4, Derivative Financial Instruments</t>
  </si>
  <si>
    <t>Stockholders' Equity</t>
  </si>
  <si>
    <t xml:space="preserve">9. Stockholders’ Equity Common Stock The Company issued 1.0 million shares of common stock during the nine months ended October 3, 2015. Share Repurchase Programs The Board of Directors authorized the following share repurchase programs (in thousands):
Program
Program
Program
August 2015
December 2016
$
100,000
October 2014
December 2015
$
100,000
January 2014
January 2015
$
100,000
January 2013
January 2014
$
50,000
These programs allow for repurchases to be made in the open market or in private transactions, including structured or accelerated transactions, subject to applicable legal requirements and market conditions. The Company repurchased 1.6 million shares of its common stock for $71.4 million during the nine months ended Accumulated Other Comprehensive Loss The components of accumulated other comprehensive loss, net of taxes, were as follows (in thousands):
Unrealized Gain
Net Unrealized Losses
Total
Balance at January 3, 2015
$
215
$
(297
)
$
(82
)
Other comprehensive loss before reclassifications
(672
)
(116
)
(788
)
Amount reclassified from accumulated other comprehensive loss
245
6
251
Net change for the period
(427
)
(110
)
(537
)
Balance at October 3, 2015
$
(212
)
$
(407
)
$
(619
) Reclassifications From Accumulated Other Comprehensive Loss
Three Months Ended
Nine Months Ended
Reclassification (in thousands)
October 3,
September 27,
October 3,
September 27,
Losses on cash flow hedges to:
Interest expense
$
(165
)
$
(142
)
$
(376
)
$
(428
)
Losses on available-for-sale securities to:
Interest income
—
—
(10
)
—
(165
)
(142
)
(386
)
(428
)
Income tax benefit
58
50
135
150
Total reclassifications
$
(107
)
$
(92
)
$
(251
)
$
(278
) </t>
  </si>
  <si>
    <t>Stock-Based Compensation</t>
  </si>
  <si>
    <t>10. Stock-Based Compensation In fiscal 2009, the stockholders of the Company approved the 2009 Stock Incentive Plan (the “2009 Plan”) and the 2009 Employee Stock Purchase Plan (the “2009 Purchase Plan”). In fiscal 2014, the stockholders of the Company approved amendments to both the 2009 Plan and the 2009 Purchase Plan. The amendments authorized additional shares of common stock for issuance, to comply with changes in applicable law, improve the Company’s corporate governance and to implement other best practices. The amended plans are currently effective. Stock-based compensation costs are based on the fair values on the date of grant for stock options and on the date of enrollment for the employee stock purchase plans, estimated by using the Black-Scholes option-pricing model. The fair values of stock awards and restricted stock units (RSUs) equal their intrinsic value on the date of grant. The fair values of market stock units (MSUs) generally are estimated using a Monte Carlo simulation based on the date of grant. The following table presents details of stock-based compensation costs recognized in the Condensed Consolidated Statements of Income (in thousands):
Three Months Ended
Nine Months Ended
October 3,
September 27,
October 3,
September 27,
Cost of revenues
$
249
$
201
$
708
$
574
Research and development
4,623
4,713
14,378
13,282
Selling, general and administrative
4,350
4,700
15,712
14,317
9,222
9,614
30,798
28,173
Income tax benefit
1,089
1,158
3,575
3,056
$
8,133
$
8,456
$
27,223
$
25,117
The Company had approximately $55.3 million of total unrecognized compensation costs related to granted stock awards as of October 3, 2015 that are expected to be recognized over a weighted-average period of approximately 2.0 years. There were no significant stock-based compensation costs capitalized into assets in any of the periods presented.</t>
  </si>
  <si>
    <t>Commitments and Contingencies</t>
  </si>
  <si>
    <t>11. Commitments and Contingencies Patent Litigation On January 21, 2014, Cresta Technology Corporation (“Cresta Technology”), a Delaware corporation, filed a lawsuit against the Company, Samsung Electronics Co., Ltd., Samsung Electronics America, Inc., LG Electronics Inc. and LG Electronics U.S.A., Inc. in the United States District Court in the District of Delaware, alleging infringement of United States Patent Nos. 7,075,585, 7,265,792 and 7,251,466. The lawsuit relates to the Company’s family of television tuner products. Cresta Technology seeks unspecified compensatory and enhanced damages, attorney fees and a permanent injunction. On January 28, 2014, Cresta Technology also filed a complaint with the United States International Trade Commission (“ITC”) alleging infringement of the same patents against the Company, Samsung and LG Electronics and seeking to prevent the importation and sale of allegedly infringing products in the United States. The ITC instituted an investigation based on Cresta Technology’s complaint on February 27, 2014. The Delaware District Court action has been stayed pending completion of the proceedings in the ITC. The Company intends to vigorously defend against these allegations. An evidentiary hearing in this ITC Investigation concluded on December 5, 2014. The ITC Administrative Law Judge (“ALJ”) issued an Initial Determination on February 27, 2015, finding that all the patent claims asserted against the Company’s products were either invalid or not infringed. The ALJ also found that Cresta Technology failed to establish the ITC’s domestic industry requirement. Accordingly, the ALJ found no violation by the Company. On September 29, 2015, the ITC issued its Final Determination, finding that all the patent claims asserted against the Company’s products were either invalid or not infringed and that Cresta Technology failed to establish the ITC’s domestic industry requirement. Accordingly, the ITC found no violation by the Company and terminated the Investigation. On May 6, 2014, the Company filed a complaint with the ITC alleging infringement of United States Patent Nos. 6,137,372 and 6,233,441 against Cresta Technology, Hauppauge Digital, Inc., Hauppague Computer Works, Inc., PCTV Systems, S.a.r.l., Luxembourg and PCTV Systems S.a.r.l., seeking to prevent the importation and sale of allegedly infringing products in the United States. On July 1, 2014, the Administrative Law Judge accepted a consent order whereby Cresta Technology will not sell for importation, import or sell in the United States television tuners that infringe the Company’s United States Patent Nos. 6,137,372 and 6,233,441. Accordingly, this ITC investigation has been terminated in its entirety. On July 16, 2014, the Company filed a lawsuit against Cresta Technology in the United States District Court in the Northern District of California alleging infringement of United States Patent Nos. 6,308,055, 6,304,146, 6,137,372, 6,233,441, 6,965,761 and 7,353,011. The Company is seeking a permanent injunction stopping the sale of all allegedly infringing Cresta Technology products and an award of damages and attorney fees. As is customary in the semiconductor industry, the Company provides indemnification protection to its customers for intellectual property claims related to the Company’s products. The Company has not accrued any material liability on its consolidated balance sheet related to such indemnification obligations in connection with the Cresta Technology litigation. At this time, the Company cannot predict the outcome of these matters or the resulting financial impact to it, if any. Other The Company is involved in various other legal proceedings that have arisen in the normal course of business. While the ultimate results of these matters cannot be predicted with certainty, the Company does not expect them to have a material adverse effect on its consolidated financial statements.</t>
  </si>
  <si>
    <t>Related Party Transactions</t>
  </si>
  <si>
    <t>12. Related Party Transactions On July 1, 2013, Geir Førre joined the Company as senior vice president. Mr. Førre was chief executive officer of Energy Micro, until it was acquired by the Company. Mr. Førre was the beneficial owner of approximately 30% of the Energy Micro equity and accordingly received approximately $35 million at closing. In the first quarter of 2015, Mr. Førre received approximately $6.1 million of the $20.0 million paid for the holdback related to potential indemnification claims and approximately $1.9 million of the $6.3 million paid for the fiscal 2014 earn-out. Mr. Førre may receive up to approximately $8.1 million of the remaining potential $26.7 million earn-out for fiscal 2015 through 2018. On October 17, 2013, the Company appointed Alf-Egil Bogen to its board of directors. Mr. Bogen was chief marketing officer of Energy Micro, until it was acquired by the Company. Mr. Bogen was the beneficial owner of approximately 2% of the Energy Micro equity and accordingly received approximately $0.9 million at closing. In the first quarter of 2015, Mr. Bogen received approximately $0.4 million of the $20.0 million paid for the holdback related to potential indemnification claims and approximately $0.1 million of the $6.3 million paid for the fiscal 2014 earn-out. Mr. Bogen may receive up to approximately $0.5 million of the remaining potential $26.7 million earn-out for fiscal 2015 through 2018. Mr. Bogen had invested approximately $0.8 million in Energy Micro prior to the acquisition.</t>
  </si>
  <si>
    <t>Income Taxes</t>
  </si>
  <si>
    <t>13. Income Taxes Provision for income taxes includes both domestic and foreign income taxes at the applicable statutory rates adjusted for non-deductible expenses, research and development tax credits and other permanent differences. Income tax expense was $0.5 million and $3.5 million for the three months ended October 3, 2015 and September 27, 2014, resulting in effective tax rates of 4.5% and 38.4%, respectively. Income tax expense was $2.1 million and $10.9 million for the nine months ended October 3, 2015 and September 27, 2014, resulting in effective tax rates of 8.1% and 28.0%, respectively. The effective tax rate for both the three months and nine months ended October 3, 2015 decreased from the prior periods, primarily due to an increase in the foreign tax rate benefit in the current periods resulting from the completion of payments related to an intercompany licensing transaction. For the three months ended October 3, 2015 the effective tax rate was further decreased by a decrease in the current period of nondeductible costs related to the Energy Micro acquisition. For the nine months ended October 3, 2015, the decrease in the effective tax rate was partially offset by the release during the prior period of unrecognized tax benefits related to an uncertain tax position that was closed by statute. At October 3, 2015, the Company had gross unrecognized tax benefits of $3.7 million, all of which would affect the effective tax rate if recognized. The Company recognizes interest and penalties related to unrecognized tax benefits in the provision for income taxes. The Company believes it is reasonably possible that the gross unrecognized tax benefits will decrease by approximately $0.9 million in the next 12 months due to the lapse of the statute of limitations applicable to tax deductions and tax credits claimed on prior year tax returns. On July 27, 2015, in Altera Corp. v. Commissioner, the U.S. Tax Court issued an opinion related to the treatment of stock-based compensation expense in an intercompany cost-sharing arrangement. A final decision has yet to be issued by the Tax Court due to other outstanding issues related to the case. At this time, the U.S. Department of the Treasury has not withdrawn the requirement to include stock-based compensation from its regulations. The Company has reviewed this case and its impact and has concluded that no adjustment to the condensed consolidated financial statements is appropriate at this time. The Company will continue to monitor ongoing developments and potential impacts to the condensed consolidated financial statements. The tax years 2010 through 2015 remain open to examination by the major taxing jurisdictions to which the Company is subject. The Company is not currently under audit in any major taxing jurisdiction.</t>
  </si>
  <si>
    <t>Significant Accounting Policies (Policies)</t>
  </si>
  <si>
    <t>Reclassifications</t>
  </si>
  <si>
    <t>Reclassifications Certain reclassifications have been made to prior year financial statements to conform to current year presentation.</t>
  </si>
  <si>
    <t>Revenue Recognition</t>
  </si>
  <si>
    <t>Revenue Recognition Revenues are generated predominately by sales of the Company’s integrated circuits (ICs). The Company recognizes revenue when all of the following criteria are met: 1) there is persuasive evidence that an arrangement exists, 2) delivery of goods has occurred, 3) the sales price is fixed or determinable, and 4) collectibility is reasonably assured. Generally, revenue from product sales to direct customers and contract manufacturers is recognized upon shipment. A portion of the Company’s sales are made to distributors under agreements allowing certain rights of return and price protection related to the final selling price to the end customers. Accordingly, the Company defers revenue and cost of revenue on such sales until the distributors sell the product to the end customers. The net balance of deferred revenue less deferred cost of revenue associated with inventory shipped to a distributor but not yet sold to an end customer is recorded in the deferred income on shipments to distributors liability on the Consolidated Balance Sheet. Such net deferred income balance reflects the Company’s estimate of the impact of rights of return and price protection. A small portion of the Company’s revenues is derived from the sale of patents. The above revenue recognition criteria for patent sales are generally met upon the execution of the patent sale agreement.</t>
  </si>
  <si>
    <t>Earnings Per Share (Tables)</t>
  </si>
  <si>
    <t>Schedule of computation of basic and diluted earnings per share</t>
  </si>
  <si>
    <t>The following table sets forth the computation of basic and diluted earnings per share (in thousands, except per share data):
Three Months Ended
Nine Months Ended
October 3,
September 27,
October 3,
September 27,
Net income
$
9,975
$
5,608
$
23,928
$
27,997
Shares used in computing basic earnings per share
42,331
43,112
42,522
43,218
Effect of dilutive securities:
Stock options and other stock-based awards
464
703
613
812
Shares used in computing diluted earnings per share
42,795
43,815
43,135
44,030
Earnings per share:
Basic
$
0.24
$
0.13
$
0.56
$
0.65
Diluted
$
0.23
$
0.13
$
0.55
$
0.64</t>
  </si>
  <si>
    <t>Cash, Cash Equivalents and Investments (Tables)</t>
  </si>
  <si>
    <t>Schedule of cash, cash equivalents, and investments</t>
  </si>
  <si>
    <t>The Company’s cash, cash equivalents and investments consisted of the following (in thousands):
October 3, 2015
Cost
Gross
Gross
Fair Value
Cash and Cash Equivalents:
Cash on hand
$
68,421
$
—
$
—
$
68,421
Available-for-sale securities:
Money market funds
63,316
—
—
63,316
Certificates of deposit
3,903
—
—
3,903
Total available-for-sale securities
67,219
—
—
67,219
Total cash and cash equivalents
$
135,640
$
—
$
—
$
135,640
Short-term Investments:
Available-for-sale securities:
Municipal bonds
$
98,605
$
(10
)
$
146
$
98,741
Variable-rate demand notes
9,495
—
—
9,495
International government bonds
2,234
—
1
2,235
Corporate bonds
2,202
(3
)
—
2,199
Total short-term investments
$
112,536
$
(13
)
$
147
$
112,670
Long-term Investments:
Available-for-sale securities:
Auction rate securities
$
8,000
$
(760
)
$
—
$
7,240
Total long-term investments
$
8,000
$
(760
)
$
—
$
7,240
January 3, 2015
Cost
Gross
Gross
Fair Value
Cash and Cash Equivalents:
Cash on hand
$
52,144
$
—
$
—
$
52,144
Available-for-sale securities:
Money market funds
71,415
—
—
71,415
Certificates of deposit
7,739
—
—
7,739
Commercial paper
5,348
—
—
5,348
Municipal bonds
1,756
—
1
1,757
U.S. government agency
1,202
—
—
1,202
Corporate bonds
1,101
—
—
1,101
U.S. government bonds
1,000
—
—
1,000
Total available-for-sale securities
89,561
—
1
89,562
Total cash and cash equivalents
$
141,705
$
—
$
1
$
141,706
Short-term Investments:
Available-for-sale securities:
Municipal bonds
$
129,005
$
(25
)
$
172
$
129,152
Corporate bonds
33,043
(35
)
25
33,033
Variable-rate demand notes
12,915
—
—
12,915
Commercial paper
8,995
—
—
8,995
Asset-backed securities
5,380
(3
)
—
5,377
International government bonds
2,526
(10
)
—
2,516
U.S. government bonds
650
—
—
650
U.S. government agency
601
—
—
601
Certificates of deposit
250
—
—
250
Total short-term investments
$
193,365
$
(73
)
$
197
$
193,489
Long-term Investments:
Available-for-sale securities:
Auction rate securities
$
8,000
$
(581
)
$
—
$
7,419
Total long-term investments
$
8,000
$
(581
)
$
—
$
7,419</t>
  </si>
  <si>
    <t>Schedule of available-for-sale investments in continuous unrealized loss position by length of time</t>
  </si>
  <si>
    <t xml:space="preserve">The available-for-sale investments that were in a continuous unrealized loss position, aggregated by length of time that individual securities have been in a continuous loss position, were as follows (in thousands):
Less Than 12 Months
12 Months or Greater
Total
As of October 3, 2015
Fair
Gross
Fair
Gross
Fair
Gross
Municipal bonds
$
8,274
$
(10
)
$
—
$
—
$
8,274
$
(10
)
Auction rate securities
—
—
7,240
(760
)
7,240
(760
)
International government bonds
2,199
(3
)
—
—
2,199
(3
)
$
10,473
$
(13
)
$
7,240
$
(760
)
$
17,713
$
(773
)
Less Than 12 Months
12 Months or Greater
Total
As of January 3, 2015
Fair
Gross
Fair
Gross
Fair
Gross
Municipal bonds
$
23,735
$
(25
)
$
—
$
—
$
23,735
$
(25
)
Corporate bonds
20,327
(35
)
—
—
20,327
(35
)
Auction rate securities
—
—
7,419
(581
)
7,419
(581
)
Asset-backed securities
5,080
(3
)
—
—
5,080
(3
)
International government bond
2,516
(10
)
—
—
2,516
(10
)
$
51,658
$
(73
)
$
7,419
$
(581
)
$
59,077
$
(654
) </t>
  </si>
  <si>
    <t>Summarization of contractual underlying maturities of available-for-sale investments</t>
  </si>
  <si>
    <t>The following summarizes the contractual underlying maturities of the Company’s
Cost
Fair
Due in one year or less
$
139,704
$
139,779
Due after one year through ten years
33,136
33,195
Due after ten years
14,915
14,155
$
187,755
$
187,129</t>
  </si>
  <si>
    <t>Derivative Financial Instruments (Tables)</t>
  </si>
  <si>
    <t>Schedule of derivative financial instrument</t>
  </si>
  <si>
    <t>The Company’s derivative financial instrument in cash flow hedging relationships consisted of the following (in thousands):
Fair Value
Balance Sheet Location
October 3,
January 3,
Interest rate swap
Other assets, net
$
—
$
331
Other non-current liabilities
329
—</t>
  </si>
  <si>
    <t>Schedule of before-tax effect of derivative instruments in cash flow hedging relationships</t>
  </si>
  <si>
    <t>The before-tax effect of derivative instruments in cash flow hedging relationships was as follows (in thousands):
Gain (Loss) Recognized in
Location of Loss
Loss Reclassified
Three Months Ended
Three Months Ended
October 3,
September 27,
October 3,
September 27,
Interest rate swaps
$
(459
)
$
193
Interest expense
$
(165
)
$
(142
)
Nine Months Ended
Nine Months Ended
October 3,
September 27,
October 3,
September 27,
Interest rate swaps
$
(1,035
)
$
(434
)
Interest expense
$
(376
)
$
(428
)</t>
  </si>
  <si>
    <t>Schedule of before-tax effect of derivative instruments not designated as hedging instruments</t>
  </si>
  <si>
    <t>The before-tax effect of derivative instruments not designated as hedging instruments was as follows (in thousands):
Three Months Ended
Nine Months Ended
Gain (Loss) Recognized in Income
October 3,
September 27,
October 3,
September 27,
Location
Foreign currency forward contracts
$
379
$
—
$
825
$
—
Other income (expense), net</t>
  </si>
  <si>
    <t>Fair Value of Financial Instruments (Tables)</t>
  </si>
  <si>
    <t>Financial assets and liabilities measured at fair value on a recurring basis</t>
  </si>
  <si>
    <t>The following summarizes the valuation of the Company’s financial instruments (in thousands).
Fair Value Measurements
Description
Quoted Prices in
Significant Other
Significant
Total
Assets:
Cash Equivalents:
Money market funds
$
63,316
$
—
$
—
$
63,316
Certificates of deposit
—
3,903
—
3,903
Total cash equivalents
$
63,316
$
3,903
$
—
$
67,219
Short-term Investments:
Municipal bonds
$
—
$
98,741
$
—
$
98,741
Variable-rate demand notes
—
9,495
—
9,495
International government bonds
—
2,235
—
2,235
Corporate bonds
—
2,199
—
2,199
Total short-term investments
$
—
$
112,670
$
—
$
112,670
Long-term Investments:
Auction rate securities
$
—
$
—
$
7,240
$
7,240
Total long-term investments
$
—
$
—
$
7,240
$
7,240
Total
$
63,316
$
116,573
$
7,240
$
187,129
Liabilities:
Accrued expenses:
Contingent consideration
$
—
$
—
$
4,070
$
4,070
Other non-current liabilities:
Contingent consideration
$
—
$
—
$
9,192
$
9,192
Derivative instruments
—
329
—
329
$
—
$
329
$
9,192
$
9,521
Total
$
—
$
329
$
13,262
$
13,591
Fair Value Measurements
Description
Quoted Prices in
Significant Other
Significant
Total
Assets:
Cash Equivalents:
Money market funds
$
71,415
$
—
$
—
$
71,415
Certificates of deposit
—
7,739
—
7,739
Commercial paper
—
5,348
—
5,348
Municipal bonds
—
1,757
—
1,757
U.S. government agency
—
1,202
—
1,202
Corporate bonds
—
1,101
—
1,101
U.S. government bonds
1,000
—
—
1,000
Total cash equivalents
$
72,415
$
17,147
$
—
$
89,562
Short-term Investments:
Municipal bonds
$
—
$
129,152
$
—
$
129,152
Corporate bonds
—
33,033
—
33,033
Variable-rate demand notes
—
12,915
—
12,915
Commercial paper
—
8,995
—
8,995
Asset-backed securities
—
5,377
—
5,377
International government bonds
—
2,516
—
2,516
U.S. government bond
650
—
—
650
U.S. government agency
—
601
—
601
Certificates of deposit
—
250
—
250
Total short-term investments
$
650
$
192,839
$
—
$
193,489
Long-term Investments:
Auction rate securities
$
—
$
—
$
7,419
$
7,419
Total long-term investments
$
—
$
—
$
7,419
$
7,419
Other assets, net:
Derivative instruments
$
—
$
331
$
—
$
331
Total
$
—
$
331
$
—
$
331
Total
$
73,065
$
210,317
$
7,419
$
290,801
Liabilities:
Accrued expenses:
Contingent consideration
$
—
$
—
$
4,288
$
4,288
Other non-current liabilities:
Contingent consideration
$
—
$
—
$
14,150
$
14,150
Total
$
—
$
—
$
18,438
$
18,438</t>
  </si>
  <si>
    <t>Summary of quantitative information about level 3 asset fair value measurements</t>
  </si>
  <si>
    <t>Auction rate securities
Fair Value at
Valuation Technique
Unobservable Input
Weighted Average
$
7,240
Discounted cash flow
Estimated yield
1.04%
Expected holding period
10 years
Estimated discount rate
3.46%</t>
  </si>
  <si>
    <t>Summary of quantitative information about level 3 liability fair value measurements</t>
  </si>
  <si>
    <t>Contingent consideration
Fair Value at
Valuation Technique
Unobservable Input
Range
$
13,262
Monte Carlo simulation
Expected revenue growth rate
38.6% – 47.0%
Expected revenue volatility
20.0%
Expected term
0.3 years – 3.3 years
Estimated discount rate
0.34% – 1.44%</t>
  </si>
  <si>
    <t>Summary of activity in Level 3 financial instruments</t>
  </si>
  <si>
    <t xml:space="preserve">The following summarizes the activity in Level 3 financial instruments for the three and nine months ended October 3, 2015 (in thousands): Assets
Auction Rate Securities
Three Months
Nine Months
Beginning balance
$
7,179
$
7,419
Gain (loss) included in other comprehensive income (loss)
61
(179
)
Balance at October 3, 2015
$
7,240
$
7,240
Liabilities
Contingent Consideration (1)
Three Months
Nine Months
Beginning balance
$
15,092
$
18,438
Settlements
—
(4,464
)
Gain recognized in earnings (2)
(1,830
)
(712
)
Balance at October 3, 2015
$
13,262
$
13,262
Net gain for the period included in earnings attributable to contingent consideration held at the end of the period:
$
1,830
$
712
(1) (2) </t>
  </si>
  <si>
    <t>Balance Sheet Details (Tables)</t>
  </si>
  <si>
    <t>The following shows the details of selected Condensed Consolidated Balance Sheet items (in thousands): Inventories
October 3,
January 3,
Work in progress
$
38,107
$
40,640
Finished goods
13,850
11,991
$
51,957
$
52,631</t>
  </si>
  <si>
    <t>Acquisitions (Tables)</t>
  </si>
  <si>
    <t>Schedule of purchase price allocation</t>
  </si>
  <si>
    <t>The purchase price was allocated as follows (in thousands):
Amount
Weighted-Average
Intangible assets:
In-process research and development
$
5,710
Not amortized
Developed technology
12,190
8
Customer relationships
6,670
4
Trademarks
880
3
25,450
Cash and cash equivalents
1,132
Other current assets
6,156
Goodwill
35,145
Other non-current assets
208
Current liabilities
(3,289
)
Non-current deferred tax liabilities, net
(4,328
)
Long-term debt
(2,232
)
Other non-current liabilities
(220
)
Total purchase price
$
58,022</t>
  </si>
  <si>
    <t>Stockholders' Equity (Tables)</t>
  </si>
  <si>
    <t>Schedule of share repurchase programs</t>
  </si>
  <si>
    <t>The Board of Directors authorized the following share repurchase programs (in thousands):
Program
Program
Program
August 2015
December 2016
$
100,000
October 2014
December 2015
$
100,000
January 2014
January 2015
$
100,000
January 2013
January 2014
$
50,000</t>
  </si>
  <si>
    <t>Schedule of components of accumulated other comprehensive loss, net of taxes</t>
  </si>
  <si>
    <t xml:space="preserve">The components of accumulated other comprehensive loss, net of taxes, were as follows (in thousands):
Unrealized Gain
Net Unrealized Losses
Total
Balance at January 3, 2015
$
215
$
(297
)
$
(82
)
Other comprehensive loss before reclassifications
(672
)
(116
)
(788
)
Amount reclassified from accumulated other comprehensive loss
245
6
251
Net change for the period
(427
)
(110
)
(537
)
Balance at October 3, 2015
$
(212
)
$
(407
)
$
(619
) </t>
  </si>
  <si>
    <t>Schedule of Reclassifications From Accumulated Other Comprehensive Loss</t>
  </si>
  <si>
    <t xml:space="preserve">Three Months Ended
Nine Months Ended
Reclassification (in thousands)
October 3,
September 27,
October 3,
September 27,
Losses on cash flow hedges to:
Interest expense
$
(165
)
$
(142
)
$
(376
)
$
(428
)
Losses on available-for-sale securities to:
Interest income
—
—
(10
)
—
(165
)
(142
)
(386
)
(428
)
Income tax benefit
58
50
135
150
Total reclassifications
$
(107
)
$
(92
)
$
(251
)
$
(278
) </t>
  </si>
  <si>
    <t>Stock-Based Compensation (Tables)</t>
  </si>
  <si>
    <t>Schedule of stock-based compensation costs recognized in the Consolidated Statements of Income</t>
  </si>
  <si>
    <t>The following table presents details of stock-based compensation costs recognized in the Condensed Consolidated Statements of Income (in thousands):
Three Months Ended
Nine Months Ended
October 3,
September 27,
October 3,
September 27,
Cost of revenues
$
249
$
201
$
708
$
574
Research and development
4,623
4,713
14,378
13,282
Selling, general and administrative
4,350
4,700
15,712
14,317
9,222
9,614
30,798
28,173
Income tax benefit
1,089
1,158
3,575
3,056
$
8,133
$
8,456
$
27,223
$
25,117</t>
  </si>
  <si>
    <t>Significant Accounting Policies (Details)</t>
  </si>
  <si>
    <t>12 Months Ended</t>
  </si>
  <si>
    <t>Basis of Presentation and Principles of Consolidation</t>
  </si>
  <si>
    <t>Length of fiscal year</t>
  </si>
  <si>
    <t>364 days</t>
  </si>
  <si>
    <t>371 days</t>
  </si>
  <si>
    <t>Number of days in each fiscal quarter for 52-week fiscal year</t>
  </si>
  <si>
    <t>91 days</t>
  </si>
  <si>
    <t>Low end of range</t>
  </si>
  <si>
    <t>High end of range</t>
  </si>
  <si>
    <t>Earnings Per Share (Details) - USD ($) $ / shares in Units, shares in Thousands, $ in Thousands</t>
  </si>
  <si>
    <t>Shares used in computing basic earnings per share</t>
  </si>
  <si>
    <t>Effect of dilutive securities:</t>
  </si>
  <si>
    <t>Stock options and other stock-based awards (in shares)</t>
  </si>
  <si>
    <t>Shares used in computing diluted earnings per share</t>
  </si>
  <si>
    <t>Shares excluded from computation of diluted earning per share</t>
  </si>
  <si>
    <t>Cash, Cash Equivalents and Investments (Details) - USD ($) $ in Thousands</t>
  </si>
  <si>
    <t>Available-for-sale securities</t>
  </si>
  <si>
    <t>Available-for-sale securities, Cost</t>
  </si>
  <si>
    <t>Cash, cash equivalents and investments</t>
  </si>
  <si>
    <t>Auction-rate securities guaranteed by the U.S. government</t>
  </si>
  <si>
    <t>Auction-rate securities privately insured</t>
  </si>
  <si>
    <t>Auction-rate securities having credit rating 'AA'</t>
  </si>
  <si>
    <t>Auction-rate securities having credit rating 'A'</t>
  </si>
  <si>
    <t>Other-than-temporary impairment losses</t>
  </si>
  <si>
    <t>Cash on hand, Cost</t>
  </si>
  <si>
    <t>Cash on hand, Fair Value</t>
  </si>
  <si>
    <t>Cash and cash equivalents, Cost</t>
  </si>
  <si>
    <t>Cash and cash equivalents, Gross Unrealized Gains</t>
  </si>
  <si>
    <t>Cash and cash equivalents, Fair Value</t>
  </si>
  <si>
    <t>Cash Equivalents:</t>
  </si>
  <si>
    <t>Available-for-sale securities, Gross Unrealized Gains</t>
  </si>
  <si>
    <t>Available-for-sale securities, Fair Value</t>
  </si>
  <si>
    <t>Short-term Investments:</t>
  </si>
  <si>
    <t>Available-for-sale securities, Gross Unrealized Losses</t>
  </si>
  <si>
    <t>Long-term Investments:</t>
  </si>
  <si>
    <t>Money market funds | Cash Equivalents:</t>
  </si>
  <si>
    <t>Municipal bonds | Cash Equivalents:</t>
  </si>
  <si>
    <t>Municipal bonds | Short-term Investments:</t>
  </si>
  <si>
    <t>Variable-rate demand notes | Short-term Investments:</t>
  </si>
  <si>
    <t>Corporate bonds | Cash Equivalents:</t>
  </si>
  <si>
    <t>Corporate bonds | Short-term Investments:</t>
  </si>
  <si>
    <t>International government bonds | Short-term Investments:</t>
  </si>
  <si>
    <t>Commercial paper | Cash Equivalents:</t>
  </si>
  <si>
    <t>Commercial paper | Short-term Investments:</t>
  </si>
  <si>
    <t>Certificates of deposit | Cash Equivalents:</t>
  </si>
  <si>
    <t>Certificates of deposit | Short-term Investments:</t>
  </si>
  <si>
    <t>US government agency | Cash Equivalents:</t>
  </si>
  <si>
    <t>US government agency | Short-term Investments:</t>
  </si>
  <si>
    <t>U.S. government bonds | Cash Equivalents:</t>
  </si>
  <si>
    <t>U.S. government bonds | Short-term Investments:</t>
  </si>
  <si>
    <t>Asset-backed securities | Short-term Investments:</t>
  </si>
  <si>
    <t>Auction rate securities | Long-term Investments:</t>
  </si>
  <si>
    <t>Cash, Cash Equivalents and Investments (Details 2) - USD ($) $ in Thousands</t>
  </si>
  <si>
    <t>Continuous unrealized loss position, Fair Value</t>
  </si>
  <si>
    <t>Fair value of available-for-sale securities, continuous loss position for less than twelve months</t>
  </si>
  <si>
    <t>Fair value of available-for-sale securities, continuous loss position for twelve months or longer</t>
  </si>
  <si>
    <t>Total fair value of available-for-sale securities, continuous loss position</t>
  </si>
  <si>
    <t>Continuous unrealized loss position, Gross Unrealized Losses</t>
  </si>
  <si>
    <t>Available-for-sale securities, continuous loss position for less than 12 months, gross unrealized losses</t>
  </si>
  <si>
    <t>Available-for-sale securities, continuous loss position for 12 months or greater, gross unrealized losses</t>
  </si>
  <si>
    <t>Available-for-sale securities, total gross unrealized losses</t>
  </si>
  <si>
    <t>Cost</t>
  </si>
  <si>
    <t>Due in one year or less, Cost</t>
  </si>
  <si>
    <t>Due after one year through ten years, Cost</t>
  </si>
  <si>
    <t>Due after ten years, Cost</t>
  </si>
  <si>
    <t>Total Cost</t>
  </si>
  <si>
    <t>Fair Value</t>
  </si>
  <si>
    <t>Due in one year or less, Fair Value</t>
  </si>
  <si>
    <t>Due after one year through ten years, Fair Value</t>
  </si>
  <si>
    <t>Due after ten years, Fair Value</t>
  </si>
  <si>
    <t>Total Fair Value</t>
  </si>
  <si>
    <t>Municipal bonds</t>
  </si>
  <si>
    <t>Corporate bonds</t>
  </si>
  <si>
    <t>Auction rate securities</t>
  </si>
  <si>
    <t>Asset-backed securities</t>
  </si>
  <si>
    <t>International government bonds</t>
  </si>
  <si>
    <t>Derivative Financial Instruments (Details) $ in Millions</t>
  </si>
  <si>
    <t>Oct. 03, 2015USD ($)</t>
  </si>
  <si>
    <t>Cash flow hedges | Interest rate swaps</t>
  </si>
  <si>
    <t>Notional amount</t>
  </si>
  <si>
    <t>Original notional value</t>
  </si>
  <si>
    <t>Derivative Financial Instruments (Details 2) - USD ($) $ in Thousands</t>
  </si>
  <si>
    <t>Derivative financial instrument</t>
  </si>
  <si>
    <t>Gains or losses from the hedging instrument which was excluded from the assessment of effectiveness</t>
  </si>
  <si>
    <t>Fair value of interest rate swap</t>
  </si>
  <si>
    <t>Other non-current liabilities:</t>
  </si>
  <si>
    <t>Derivative Financial Instruments (Details 3) $ in Thousands</t>
  </si>
  <si>
    <t>Oct. 03, 2015USD ($)contract</t>
  </si>
  <si>
    <t>Sep. 27, 2014USD ($)contract</t>
  </si>
  <si>
    <t>Derivative Instruments, Gain (Loss)</t>
  </si>
  <si>
    <t>Reclassification of interest rate swap losses included in accumulated other comprehensive loss into earnings in the next 12 months</t>
  </si>
  <si>
    <t>Not Designated as Hedging Instrument | Foreign currency forward contracts</t>
  </si>
  <si>
    <t>Number of foreign currency forward contract held | contract</t>
  </si>
  <si>
    <t>Not Designated as Hedging Instrument | Foreign currency forward contracts | Other income (expense), net</t>
  </si>
  <si>
    <t>Gain (Loss) Recognized in Income</t>
  </si>
  <si>
    <t>Gain (Loss) Recognized in OCI on Derivatives (Effective Portion) during period</t>
  </si>
  <si>
    <t>Cash flow hedges | Interest rate swaps | Interest expense</t>
  </si>
  <si>
    <t>Loss Reclassified from Accumulated OCI into Income (Effective Portion), included in rent and interest expense during period</t>
  </si>
  <si>
    <t>Fair Value of Financial Instruments (Details) - USD ($) $ in Thousands</t>
  </si>
  <si>
    <t>Total cash equivalents</t>
  </si>
  <si>
    <t>Total short-term investments</t>
  </si>
  <si>
    <t>Total long-term investments</t>
  </si>
  <si>
    <t>Assets and liabilities measured at fair value on recurring basis</t>
  </si>
  <si>
    <t>Derivative instruments</t>
  </si>
  <si>
    <t>Total assets at fair value</t>
  </si>
  <si>
    <t>Total liabilities at fair value</t>
  </si>
  <si>
    <t>Assets and liabilities measured at fair value on recurring basis | Accrued expenses:</t>
  </si>
  <si>
    <t>Contingent consideration, current</t>
  </si>
  <si>
    <t>Assets and liabilities measured at fair value on recurring basis | Other non-current liabilities:</t>
  </si>
  <si>
    <t>Contingent consideration, noncurrent</t>
  </si>
  <si>
    <t>Assets and liabilities measured at fair value on recurring basis | Money market funds</t>
  </si>
  <si>
    <t>Assets and liabilities measured at fair value on recurring basis | Certificates of deposit</t>
  </si>
  <si>
    <t>Assets and liabilities measured at fair value on recurring basis | Commercial paper</t>
  </si>
  <si>
    <t>Assets and liabilities measured at fair value on recurring basis | Municipal bonds</t>
  </si>
  <si>
    <t>Assets and liabilities measured at fair value on recurring basis | Variable-rate demand notes</t>
  </si>
  <si>
    <t>Assets and liabilities measured at fair value on recurring basis | Asset-backed securities</t>
  </si>
  <si>
    <t>Assets and liabilities measured at fair value on recurring basis | International government bonds</t>
  </si>
  <si>
    <t>Assets and liabilities measured at fair value on recurring basis | US government agency</t>
  </si>
  <si>
    <t>Assets and liabilities measured at fair value on recurring basis | Corporate bonds</t>
  </si>
  <si>
    <t>Assets and liabilities measured at fair value on recurring basis | U.S. government bonds</t>
  </si>
  <si>
    <t>Assets and liabilities measured at fair value on recurring basis | Auction rate securities</t>
  </si>
  <si>
    <t>Assets and liabilities measured at fair value on recurring basis | Quoted Prices in Active Markets for Identical Assets (Level 1)</t>
  </si>
  <si>
    <t>Assets and liabilities measured at fair value on recurring basis | Quoted Prices in Active Markets for Identical Assets (Level 1) | Money market funds</t>
  </si>
  <si>
    <t>Assets and liabilities measured at fair value on recurring basis | Quoted Prices in Active Markets for Identical Assets (Level 1) | U.S. government bonds</t>
  </si>
  <si>
    <t>Assets and liabilities measured at fair value on recurring basis | Significant Other Observable Inputs (Level 2)</t>
  </si>
  <si>
    <t>Assets and liabilities measured at fair value on recurring basis | Significant Other Observable Inputs (Level 2) | Other non-current liabilities:</t>
  </si>
  <si>
    <t>Assets and liabilities measured at fair value on recurring basis | Significant Other Observable Inputs (Level 2) | Certificates of deposit</t>
  </si>
  <si>
    <t>Assets and liabilities measured at fair value on recurring basis | Significant Other Observable Inputs (Level 2) | Commercial paper</t>
  </si>
  <si>
    <t>Assets and liabilities measured at fair value on recurring basis | Significant Other Observable Inputs (Level 2) | Municipal bonds</t>
  </si>
  <si>
    <t>Assets and liabilities measured at fair value on recurring basis | Significant Other Observable Inputs (Level 2) | Variable-rate demand notes</t>
  </si>
  <si>
    <t>Assets and liabilities measured at fair value on recurring basis | Significant Other Observable Inputs (Level 2) | Asset-backed securities</t>
  </si>
  <si>
    <t>Assets and liabilities measured at fair value on recurring basis | Significant Other Observable Inputs (Level 2) | International government bonds</t>
  </si>
  <si>
    <t>Assets and liabilities measured at fair value on recurring basis | Significant Other Observable Inputs (Level 2) | US government agency</t>
  </si>
  <si>
    <t>Assets and liabilities measured at fair value on recurring basis | Significant Other Observable Inputs (Level 2) | Corporate bonds</t>
  </si>
  <si>
    <t>Assets and liabilities measured at fair value on recurring basis | Significant Unobservable Inputs (Level 3)</t>
  </si>
  <si>
    <t>Assets and liabilities measured at fair value on recurring basis | Significant Unobservable Inputs (Level 3) | Accrued expenses:</t>
  </si>
  <si>
    <t>Assets and liabilities measured at fair value on recurring basis | Significant Unobservable Inputs (Level 3) | Other non-current liabilities:</t>
  </si>
  <si>
    <t>Assets and liabilities measured at fair value on recurring basis | Significant Unobservable Inputs (Level 3) | Auction rate securities</t>
  </si>
  <si>
    <t>Fair Value of Financial Instruments (Details 2) - Auction rate securities - Significant Unobservable Inputs (Level 3) - USD ($) $ in Thousands</t>
  </si>
  <si>
    <t>Jul. 04, 2015</t>
  </si>
  <si>
    <t>Weighted Average | Discounted cash flow</t>
  </si>
  <si>
    <t>Quantitative information for Level 3 Fair Value Measurements Assets</t>
  </si>
  <si>
    <t>Estimated yield (as a percent)</t>
  </si>
  <si>
    <t>1.04%</t>
  </si>
  <si>
    <t>Expected holding period</t>
  </si>
  <si>
    <t>10 years</t>
  </si>
  <si>
    <t>Estimated discount rate (as a percent)</t>
  </si>
  <si>
    <t>3.46%</t>
  </si>
  <si>
    <t>Fair value balance at the end of the period</t>
  </si>
  <si>
    <t>Fair Value of Financial Instruments (Details 3) - Contingent consideration - Significant Unobservable Inputs (Level 3) - USD ($) $ in Thousands</t>
  </si>
  <si>
    <t>Monte Carlo simulation</t>
  </si>
  <si>
    <t>Quantitative information for Level 3 fair value measurements liabilities</t>
  </si>
  <si>
    <t>Expected revenue volatility (as a percent)</t>
  </si>
  <si>
    <t>20.00%</t>
  </si>
  <si>
    <t>Low end of range | Monte Carlo simulation</t>
  </si>
  <si>
    <t>Expected revenue growth rate (as a percent)</t>
  </si>
  <si>
    <t>38.60%</t>
  </si>
  <si>
    <t>Expected term</t>
  </si>
  <si>
    <t>3 months 18 days</t>
  </si>
  <si>
    <t>0.34%</t>
  </si>
  <si>
    <t>High end of range | Monte Carlo simulation</t>
  </si>
  <si>
    <t>47.00%</t>
  </si>
  <si>
    <t>3 years 3 months 18 days</t>
  </si>
  <si>
    <t>1.44%</t>
  </si>
  <si>
    <t>Fair value at the end of the period</t>
  </si>
  <si>
    <t>Fair Value of Financial Instruments (Details 4) - Assets and liabilities measured at fair value on recurring basis - Significant Unobservable Inputs (Level 3) - Auction rate securities - USD ($) $ in Thousands</t>
  </si>
  <si>
    <t>Fair value assets reconciliation of changes</t>
  </si>
  <si>
    <t>Balance at the beginning of the period</t>
  </si>
  <si>
    <t>Gain (loss) included in other comprehensive income (loss)</t>
  </si>
  <si>
    <t>Balance at the end of the period</t>
  </si>
  <si>
    <t>Fair Value of Financial Instruments (Details 5) - USD ($) $ in Thousands</t>
  </si>
  <si>
    <t>Credit Facilities</t>
  </si>
  <si>
    <t>Fair value liabilities reconciliation of changes</t>
  </si>
  <si>
    <t>Fair value of debt</t>
  </si>
  <si>
    <t>Assets and liabilities measured at fair value on recurring basis | Significant Unobservable Inputs (Level 3) | Contingent consideration</t>
  </si>
  <si>
    <t>Settlements</t>
  </si>
  <si>
    <t>Gain recognized in earnings</t>
  </si>
  <si>
    <t>Net gain for the period included in earnings attributable to contingent consideration held at the end of the period:</t>
  </si>
  <si>
    <t>Balance Sheet Details (Details) - USD ($) $ in Thousands</t>
  </si>
  <si>
    <t>Work in progress</t>
  </si>
  <si>
    <t>Finished goods</t>
  </si>
  <si>
    <t>Total inventories</t>
  </si>
  <si>
    <t>Acquisitions (Details) - USD ($)</t>
  </si>
  <si>
    <t>Jan. 30, 2015</t>
  </si>
  <si>
    <t>Jul. 01, 2013</t>
  </si>
  <si>
    <t>Apr. 04, 2015</t>
  </si>
  <si>
    <t>Acquisition</t>
  </si>
  <si>
    <t>Payment of earn-out for the first annual period</t>
  </si>
  <si>
    <t>Purchase price allocation</t>
  </si>
  <si>
    <t>Bluegiga</t>
  </si>
  <si>
    <t>Cash consideration</t>
  </si>
  <si>
    <t>Amount of initial consideration held in escrow by the company as security for breaches of representations and warranties and certain other expressly enumerated matters</t>
  </si>
  <si>
    <t>Intangible assets</t>
  </si>
  <si>
    <t>Other current assets</t>
  </si>
  <si>
    <t>Other non-current assets</t>
  </si>
  <si>
    <t>Current liabilities</t>
  </si>
  <si>
    <t>Non-current deferred tax liabilities, net</t>
  </si>
  <si>
    <t>Total purchase price</t>
  </si>
  <si>
    <t>Acquisition-related costs recorded in selling, general and administrative expenses</t>
  </si>
  <si>
    <t>Discount rate applicable to the cash flows (as a percent)</t>
  </si>
  <si>
    <t>16.10%</t>
  </si>
  <si>
    <t>Bluegiga | Developed technology</t>
  </si>
  <si>
    <t>Weighted-Average Amortization Period</t>
  </si>
  <si>
    <t>8 years</t>
  </si>
  <si>
    <t>Bluegiga | Customer relationships</t>
  </si>
  <si>
    <t>4 years</t>
  </si>
  <si>
    <t>Bluegiga | Trademarks</t>
  </si>
  <si>
    <t>3 years</t>
  </si>
  <si>
    <t>Bluegiga | In-process research and development</t>
  </si>
  <si>
    <t>Energy Micro</t>
  </si>
  <si>
    <t>Purchase price of acquisition</t>
  </si>
  <si>
    <t>Initial consideration</t>
  </si>
  <si>
    <t>Deferred consideration in the form of a promissory note, fair value</t>
  </si>
  <si>
    <t>Earn-Out, fair value</t>
  </si>
  <si>
    <t>Earn out period</t>
  </si>
  <si>
    <t>5 years</t>
  </si>
  <si>
    <t>Maximum annual Earn-Out payment</t>
  </si>
  <si>
    <t>Minimum revenue in single fiscal year from Earn-Out products required to make the entire Earn-Out amount payable</t>
  </si>
  <si>
    <t>Percentage of Earn-Out contingent on the continued employment of certain key employees</t>
  </si>
  <si>
    <t>28.76%</t>
  </si>
  <si>
    <t>Period of continued employment of key employees for calculating Earn-out portion following acquisition date</t>
  </si>
  <si>
    <t>Earn-out payment representing the Departure Percentage portion and recorded as compensation expense</t>
  </si>
  <si>
    <t>Remaining Earn-out payment representing additional consideration</t>
  </si>
  <si>
    <t>Debt (Details) $ in Thousands</t>
  </si>
  <si>
    <t>Jul. 24, 2015USD ($)</t>
  </si>
  <si>
    <t>Jul. 31, 2012USD ($)</t>
  </si>
  <si>
    <t>Jan. 30, 2015USD ($)</t>
  </si>
  <si>
    <t>Debt in connection with acquisition</t>
  </si>
  <si>
    <t>Debt instrument, interest rate, minimum</t>
  </si>
  <si>
    <t>1.00%</t>
  </si>
  <si>
    <t>Debt instrument, interest rate, maximum</t>
  </si>
  <si>
    <t>3.00%</t>
  </si>
  <si>
    <t>Maximum borrowing capacity</t>
  </si>
  <si>
    <t>Fixed interest rate percentage</t>
  </si>
  <si>
    <t>0.764%</t>
  </si>
  <si>
    <t>Combined interest rate percentage</t>
  </si>
  <si>
    <t>2.264%</t>
  </si>
  <si>
    <t>Credit Agreement</t>
  </si>
  <si>
    <t>Term of debt instrument</t>
  </si>
  <si>
    <t>Amount borrowed under the Amended Credit Agreement</t>
  </si>
  <si>
    <t>Maximum leverage ratio</t>
  </si>
  <si>
    <t>Minimum fixed charge coverage ratio</t>
  </si>
  <si>
    <t>Revolving Credit Facility</t>
  </si>
  <si>
    <t>Sublimit on letters of credit</t>
  </si>
  <si>
    <t>Sublimit on swingline loan</t>
  </si>
  <si>
    <t>Additional increase in borrowing capacity of the line of credit available at the entity's option</t>
  </si>
  <si>
    <t>Revolving credit facility, other than swingline loans | Federal Funds</t>
  </si>
  <si>
    <t>Interest rate added to the base rate (as a percent)</t>
  </si>
  <si>
    <t>0.50%</t>
  </si>
  <si>
    <t>Revolving credit facility, other than swingline loans | Eurodollar base rate</t>
  </si>
  <si>
    <t>Revolving credit facility, other than swingline loans | Eurodollar | Low end of range</t>
  </si>
  <si>
    <t>1.25%</t>
  </si>
  <si>
    <t>Revolving credit facility, other than swingline loans | Eurodollar | High end of range</t>
  </si>
  <si>
    <t>2.00%</t>
  </si>
  <si>
    <t>Revolving credit facility, swingline and other loans | Base rate | Low end of range</t>
  </si>
  <si>
    <t>0.25%</t>
  </si>
  <si>
    <t>Revolving credit facility, swingline and other loans | Base rate | High end of range</t>
  </si>
  <si>
    <t>Stockholders' Equity (Details) - USD ($) $ in Thousands, shares in Millions</t>
  </si>
  <si>
    <t>Aug. 31, 2015</t>
  </si>
  <si>
    <t>Oct. 31, 2014</t>
  </si>
  <si>
    <t>Jan. 31, 2014</t>
  </si>
  <si>
    <t>Jan. 31, 2013</t>
  </si>
  <si>
    <t>Number of shares of common stock issued</t>
  </si>
  <si>
    <t>Components of accumulated other comprehensive loss, net of taxes</t>
  </si>
  <si>
    <t>Balance at beginning of the period</t>
  </si>
  <si>
    <t>Balance at end of the period</t>
  </si>
  <si>
    <t>Repurchase of common stock (in shares)</t>
  </si>
  <si>
    <t>Repurchase of common stock</t>
  </si>
  <si>
    <t>Unrealized Gain on Cash Flow Hedge</t>
  </si>
  <si>
    <t>Other comprehensive loss before reclassifications</t>
  </si>
  <si>
    <t>Amounts reclassified from accumulated other comprehensive loss</t>
  </si>
  <si>
    <t>Net Unrealized Losses on Available-For-Sale Securities</t>
  </si>
  <si>
    <t>Accumulated Other Comprehensive Loss</t>
  </si>
  <si>
    <t>Program Amount authorized to repurchase</t>
  </si>
  <si>
    <t>Stockholders' Equity (Details 2) - USD ($) $ in Thousands</t>
  </si>
  <si>
    <t>Amounts Reclassified from AOCI</t>
  </si>
  <si>
    <t>Income tax benefit</t>
  </si>
  <si>
    <t>Reclassifications From Accumulated Other Comprehensive Loss</t>
  </si>
  <si>
    <t>Unrealized Gain on Cash Flow Hedge | Reclassifications From Accumulated Other Comprehensive Loss</t>
  </si>
  <si>
    <t>Net Unrealized Losses on Available-For-Sale Securities | Reclassifications From Accumulated Other Comprehensive Loss</t>
  </si>
  <si>
    <t>Stock-Based Compensation (Details) - USD ($) $ in Thousands</t>
  </si>
  <si>
    <t>Stock-based compensation costs</t>
  </si>
  <si>
    <t>Share based compensation cost before tax</t>
  </si>
  <si>
    <t>Share based compensation cost after tax</t>
  </si>
  <si>
    <t>Total unrecognized compensation costs related to awards</t>
  </si>
  <si>
    <t>Weighted-average period of recognition of unrecognized compensation costs</t>
  </si>
  <si>
    <t>2 years</t>
  </si>
  <si>
    <t>Related Party Transactions (Details) - USD ($) $ in Thousands</t>
  </si>
  <si>
    <t>Related Party Transaction</t>
  </si>
  <si>
    <t>Payment of the fiscal 2014 earn-out</t>
  </si>
  <si>
    <t>Contingent consideration</t>
  </si>
  <si>
    <t>Mr. Forre | Energy Micro</t>
  </si>
  <si>
    <t>Beneficial ownership percentage</t>
  </si>
  <si>
    <t>30.00%</t>
  </si>
  <si>
    <t>Mr. Bogen | Energy Micro</t>
  </si>
  <si>
    <t>Investment in acquired entity by related party prior to the acquisition</t>
  </si>
  <si>
    <t>Income Taxes (Details) - USD ($) $ in Thousands</t>
  </si>
  <si>
    <t>Income tax expense</t>
  </si>
  <si>
    <t>Effective income tax rate (as a percent)</t>
  </si>
  <si>
    <t>4.50%</t>
  </si>
  <si>
    <t>38.40%</t>
  </si>
  <si>
    <t>8.10%</t>
  </si>
  <si>
    <t>28.00%</t>
  </si>
  <si>
    <t>Gross unrecognized tax benefits</t>
  </si>
  <si>
    <t>Amount of estimated decrease in unrecognized tax benefits</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5"/>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038074</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5" r="C12">
        <v>41574684</v>
      </c>
    </row>
    <row spans="1:3" r="13">
      <c t="s" s="4" r="A13">
        <v>21</v>
      </c>
      <c t="n" s="5" r="B13">
        <v>2015</v>
      </c>
    </row>
    <row spans="1:3" r="14">
      <c t="s" s="4" r="A14">
        <v>22</v>
      </c>
      <c t="s" s="6"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2</v>
      </c>
      <c t="s" s="2" r="B1">
        <v>1</v>
      </c>
    </row>
    <row spans="1:2" r="2">
      <c t="s" s="2" r="B2">
        <v>2</v>
      </c>
    </row>
    <row spans="1:2" r="3">
      <c t="s" s="3" r="A3">
        <v>142</v>
      </c>
    </row>
    <row spans="1:2" r="4">
      <c t="s" s="4" r="A4">
        <v>142</v>
      </c>
      <c t="s" s="4" r="B4">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44</v>
      </c>
      <c t="s" s="2" r="B1">
        <v>1</v>
      </c>
    </row>
    <row spans="1:2" r="2">
      <c t="s" s="2" r="B2">
        <v>2</v>
      </c>
    </row>
    <row spans="1:2" r="3">
      <c t="s" s="3" r="A3">
        <v>144</v>
      </c>
    </row>
    <row spans="1:2" r="4">
      <c t="s" s="4" r="A4">
        <v>144</v>
      </c>
      <c t="s" s="4" r="B4">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46</v>
      </c>
      <c t="s" s="2" r="B1">
        <v>1</v>
      </c>
    </row>
    <row spans="1:2" r="2">
      <c t="s" s="2" r="B2">
        <v>2</v>
      </c>
    </row>
    <row spans="1:2" r="3">
      <c t="s" s="3" r="A3">
        <v>146</v>
      </c>
    </row>
    <row spans="1:2" r="4">
      <c t="s" s="4" r="A4">
        <v>146</v>
      </c>
      <c t="s" s="4" r="B4">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48</v>
      </c>
      <c t="s" s="2" r="B1">
        <v>1</v>
      </c>
    </row>
    <row spans="1:2" r="2">
      <c t="s" s="2" r="B2">
        <v>2</v>
      </c>
    </row>
    <row spans="1:2" r="3">
      <c t="s" s="3" r="A3">
        <v>148</v>
      </c>
    </row>
    <row spans="1:2" r="4">
      <c t="s" s="4" r="A4">
        <v>148</v>
      </c>
      <c t="s" s="4" r="B4">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spans="1:2" r="1">
      <c t="s" s="1" r="A1">
        <v>150</v>
      </c>
      <c t="s" s="2" r="B1">
        <v>1</v>
      </c>
    </row>
    <row spans="1:2" r="2">
      <c t="s" s="2" r="B2">
        <v>2</v>
      </c>
    </row>
    <row spans="1:2" r="3">
      <c t="s" s="3" r="A3">
        <v>150</v>
      </c>
    </row>
    <row spans="1:2" r="4">
      <c t="s" s="4" r="A4">
        <v>150</v>
      </c>
      <c t="s" s="4" r="B4">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52</v>
      </c>
      <c t="s" s="2" r="B1">
        <v>1</v>
      </c>
    </row>
    <row spans="1:2" r="2">
      <c t="s" s="2" r="B2">
        <v>2</v>
      </c>
    </row>
    <row spans="1:2" r="3">
      <c t="s" s="3" r="A3">
        <v>152</v>
      </c>
    </row>
    <row spans="1:2" r="4">
      <c t="s" s="4" r="A4">
        <v>152</v>
      </c>
      <c t="s" s="4" r="B4">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54</v>
      </c>
      <c t="s" s="2" r="B1">
        <v>1</v>
      </c>
    </row>
    <row spans="1:2" r="2">
      <c t="s" s="2" r="B2">
        <v>2</v>
      </c>
    </row>
    <row spans="1:2" r="3">
      <c t="s" s="3" r="A3">
        <v>154</v>
      </c>
    </row>
    <row spans="1:2" r="4">
      <c t="s" s="4" r="A4">
        <v>154</v>
      </c>
      <c t="s" s="4" r="B4">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6</v>
      </c>
      <c t="s" s="2" r="B1">
        <v>1</v>
      </c>
    </row>
    <row spans="1:2" r="2">
      <c t="s" s="2" r="B2">
        <v>2</v>
      </c>
    </row>
    <row spans="1:2" r="3">
      <c t="s" s="3" r="A3">
        <v>156</v>
      </c>
    </row>
    <row spans="1:2" r="4">
      <c t="s" s="4" r="A4">
        <v>156</v>
      </c>
      <c t="s" s="4" r="B4">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8</v>
      </c>
      <c t="s" s="2" r="B1">
        <v>1</v>
      </c>
    </row>
    <row spans="1:2" r="2">
      <c t="s" s="2" r="B2">
        <v>2</v>
      </c>
    </row>
    <row spans="1:2" r="3">
      <c t="s" s="3" r="A3">
        <v>158</v>
      </c>
    </row>
    <row spans="1:2" r="4">
      <c t="s" s="4" r="A4">
        <v>158</v>
      </c>
      <c t="s" s="4" r="B4">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60</v>
      </c>
      <c t="s" s="2" r="B1">
        <v>1</v>
      </c>
    </row>
    <row spans="1:2" r="2">
      <c t="s" s="2" r="B2">
        <v>2</v>
      </c>
    </row>
    <row spans="1:2" r="3">
      <c t="s" s="3" r="A3">
        <v>160</v>
      </c>
    </row>
    <row spans="1:2" r="4">
      <c t="s" s="4" r="A4">
        <v>160</v>
      </c>
      <c t="s" s="4" r="B4">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35640</v>
      </c>
      <c t="n" s="7" r="C3">
        <v>141706</v>
      </c>
    </row>
    <row spans="1:3" r="4">
      <c t="s" s="4" r="A4">
        <v>28</v>
      </c>
      <c t="n" s="5" r="B4">
        <v>112670</v>
      </c>
      <c t="n" s="5" r="C4">
        <v>193489</v>
      </c>
    </row>
    <row spans="1:3" r="5">
      <c t="s" s="4" r="A5">
        <v>29</v>
      </c>
      <c t="n" s="5" r="B5">
        <v>61030</v>
      </c>
      <c t="n" s="5" r="C5">
        <v>70367</v>
      </c>
    </row>
    <row spans="1:3" r="6">
      <c t="s" s="4" r="A6">
        <v>30</v>
      </c>
      <c t="n" s="5" r="B6">
        <v>51957</v>
      </c>
      <c t="n" s="5" r="C6">
        <v>52631</v>
      </c>
    </row>
    <row spans="1:3" r="7">
      <c t="s" s="4" r="A7">
        <v>31</v>
      </c>
      <c t="n" s="5" r="B7">
        <v>19155</v>
      </c>
      <c t="n" s="5" r="C7">
        <v>21173</v>
      </c>
    </row>
    <row spans="1:3" r="8">
      <c t="s" s="4" r="A8">
        <v>32</v>
      </c>
      <c t="n" s="5" r="B8">
        <v>48903</v>
      </c>
      <c t="n" s="5" r="C8">
        <v>49171</v>
      </c>
    </row>
    <row spans="1:3" r="9">
      <c t="s" s="4" r="A9">
        <v>33</v>
      </c>
      <c t="n" s="5" r="B9">
        <v>429355</v>
      </c>
      <c t="n" s="5" r="C9">
        <v>528537</v>
      </c>
    </row>
    <row spans="1:3" r="10">
      <c t="s" s="4" r="A10">
        <v>34</v>
      </c>
      <c t="n" s="5" r="B10">
        <v>7240</v>
      </c>
      <c t="n" s="5" r="C10">
        <v>7419</v>
      </c>
    </row>
    <row spans="1:3" r="11">
      <c t="s" s="4" r="A11">
        <v>35</v>
      </c>
      <c t="n" s="5" r="B11">
        <v>130283</v>
      </c>
      <c t="n" s="5" r="C11">
        <v>132820</v>
      </c>
    </row>
    <row spans="1:3" r="12">
      <c t="s" s="4" r="A12">
        <v>36</v>
      </c>
      <c t="n" s="5" r="B12">
        <v>263925</v>
      </c>
      <c t="n" s="5" r="C12">
        <v>228781</v>
      </c>
    </row>
    <row spans="1:3" r="13">
      <c t="s" s="4" r="A13">
        <v>37</v>
      </c>
      <c t="n" s="5" r="B13">
        <v>121208</v>
      </c>
      <c t="n" s="5" r="C13">
        <v>115021</v>
      </c>
    </row>
    <row spans="1:3" r="14">
      <c t="s" s="4" r="A14">
        <v>38</v>
      </c>
      <c t="n" s="5" r="B14">
        <v>26040</v>
      </c>
      <c t="n" s="5" r="C14">
        <v>29983</v>
      </c>
    </row>
    <row spans="1:3" r="15">
      <c t="s" s="4" r="A15">
        <v>39</v>
      </c>
      <c t="n" s="5" r="B15">
        <v>978051</v>
      </c>
      <c t="n" s="5" r="C15">
        <v>1042561</v>
      </c>
    </row>
    <row spans="1:3" r="16">
      <c t="s" s="3" r="A16">
        <v>40</v>
      </c>
    </row>
    <row spans="1:3" r="17">
      <c t="s" s="4" r="A17">
        <v>41</v>
      </c>
      <c t="n" s="5" r="B17">
        <v>30306</v>
      </c>
      <c t="n" s="5" r="C17">
        <v>38922</v>
      </c>
    </row>
    <row spans="1:3" r="18">
      <c t="s" s="4" r="A18">
        <v>42</v>
      </c>
      <c t="n" s="5" r="B18">
        <v>10000</v>
      </c>
      <c t="n" s="5" r="C18">
        <v>10000</v>
      </c>
    </row>
    <row spans="1:3" r="19">
      <c t="s" s="4" r="A19">
        <v>43</v>
      </c>
      <c t="n" s="5" r="B19">
        <v>50080</v>
      </c>
      <c t="n" s="5" r="C19">
        <v>73646</v>
      </c>
    </row>
    <row spans="1:3" r="20">
      <c t="s" s="4" r="A20">
        <v>44</v>
      </c>
      <c t="n" s="5" r="B20">
        <v>37881</v>
      </c>
      <c t="n" s="5" r="C20">
        <v>38662</v>
      </c>
    </row>
    <row spans="1:3" r="21">
      <c t="s" s="4" r="A21">
        <v>45</v>
      </c>
      <c t="n" s="5" r="B21">
        <v>1074</v>
      </c>
      <c t="n" s="5" r="C21">
        <v>2084</v>
      </c>
    </row>
    <row spans="1:3" r="22">
      <c t="s" s="4" r="A22">
        <v>46</v>
      </c>
      <c t="n" s="5" r="B22">
        <v>129341</v>
      </c>
      <c t="n" s="5" r="C22">
        <v>163314</v>
      </c>
    </row>
    <row spans="1:3" r="23">
      <c t="s" s="4" r="A23">
        <v>47</v>
      </c>
      <c t="n" s="5" r="B23">
        <v>70000</v>
      </c>
      <c t="n" s="5" r="C23">
        <v>77500</v>
      </c>
    </row>
    <row spans="1:3" r="24">
      <c t="s" s="4" r="A24">
        <v>48</v>
      </c>
      <c t="n" s="5" r="B24">
        <v>37234</v>
      </c>
      <c t="n" s="5" r="C24">
        <v>43691</v>
      </c>
    </row>
    <row spans="1:3" r="25">
      <c t="s" s="4" r="A25">
        <v>49</v>
      </c>
      <c t="n" s="7" r="B25">
        <v>236575</v>
      </c>
      <c t="n" s="7" r="C25">
        <v>284505</v>
      </c>
    </row>
    <row spans="1:3" r="26">
      <c t="s" s="4" r="A26">
        <v>50</v>
      </c>
      <c t="s" s="4" r="B26">
        <v>51</v>
      </c>
      <c t="s" s="4" r="C26">
        <v>51</v>
      </c>
    </row>
    <row spans="1:3" r="27">
      <c t="s" s="3" r="A27">
        <v>52</v>
      </c>
    </row>
    <row spans="1:3" r="28">
      <c t="s" s="4" r="A28">
        <v>53</v>
      </c>
      <c t="s" s="4" r="B28">
        <v>51</v>
      </c>
      <c t="s" s="4" r="C28">
        <v>51</v>
      </c>
    </row>
    <row spans="1:3" r="29">
      <c t="s" s="4" r="A29">
        <v>54</v>
      </c>
      <c t="n" s="7" r="B29">
        <v>4</v>
      </c>
      <c t="n" s="7" r="C29">
        <v>4</v>
      </c>
    </row>
    <row spans="1:3" r="30">
      <c t="s" s="4" r="A30">
        <v>55</v>
      </c>
      <c t="n" s="5" r="C30">
        <v>29501</v>
      </c>
    </row>
    <row spans="1:3" r="31">
      <c t="s" s="4" r="A31">
        <v>56</v>
      </c>
      <c t="n" s="5" r="B31">
        <v>742091</v>
      </c>
      <c t="n" s="5" r="C31">
        <v>728633</v>
      </c>
    </row>
    <row spans="1:3" r="32">
      <c t="s" s="4" r="A32">
        <v>57</v>
      </c>
      <c t="n" s="5" r="B32">
        <v>-619</v>
      </c>
      <c t="n" s="5" r="C32">
        <v>-82</v>
      </c>
    </row>
    <row spans="1:3" r="33">
      <c t="s" s="4" r="A33">
        <v>58</v>
      </c>
      <c t="n" s="5" r="B33">
        <v>741476</v>
      </c>
      <c t="n" s="5" r="C33">
        <v>758056</v>
      </c>
    </row>
    <row spans="1:3" r="34">
      <c t="s" s="4" r="A34">
        <v>59</v>
      </c>
      <c t="n" s="7" r="B34">
        <v>978051</v>
      </c>
      <c t="n" s="7" r="C34">
        <v>10425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s="1" r="A1">
        <v>162</v>
      </c>
      <c t="s" s="2" r="B1">
        <v>1</v>
      </c>
    </row>
    <row spans="1:2" r="2">
      <c t="s" s="2" r="B2">
        <v>2</v>
      </c>
    </row>
    <row spans="1:2" r="3">
      <c t="s" s="3" r="A3">
        <v>136</v>
      </c>
    </row>
    <row spans="1:2" r="4">
      <c t="s" s="4" r="A4">
        <v>163</v>
      </c>
      <c t="s" s="4" r="B4">
        <v>164</v>
      </c>
    </row>
    <row spans="1:2" r="5">
      <c t="s" s="4" r="A5">
        <v>165</v>
      </c>
      <c t="s" s="4" r="B5">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67</v>
      </c>
      <c t="s" s="2" r="B1">
        <v>1</v>
      </c>
    </row>
    <row spans="1:2" r="2">
      <c t="s" s="2" r="B2">
        <v>2</v>
      </c>
    </row>
    <row spans="1:2" r="3">
      <c t="s" s="3" r="A3">
        <v>138</v>
      </c>
    </row>
    <row spans="1:2" r="4">
      <c t="s" s="4" r="A4">
        <v>168</v>
      </c>
      <c t="s" s="4" r="B4">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70</v>
      </c>
      <c t="s" s="2" r="B1">
        <v>1</v>
      </c>
    </row>
    <row spans="1:2" r="2">
      <c t="s" s="2" r="B2">
        <v>2</v>
      </c>
    </row>
    <row spans="1:2" r="3">
      <c t="s" s="3" r="A3">
        <v>140</v>
      </c>
    </row>
    <row spans="1:2" r="4">
      <c t="s" s="4" r="A4">
        <v>171</v>
      </c>
      <c t="s" s="4" r="B4">
        <v>172</v>
      </c>
    </row>
    <row spans="1:2" r="5">
      <c t="s" s="4" r="A5">
        <v>173</v>
      </c>
      <c t="s" s="4" r="B5">
        <v>174</v>
      </c>
    </row>
    <row spans="1:2" r="6">
      <c t="s" s="4" r="A6">
        <v>175</v>
      </c>
      <c t="s" s="4" r="B6">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77</v>
      </c>
      <c t="s" s="2" r="B1">
        <v>1</v>
      </c>
    </row>
    <row spans="1:2" r="2">
      <c t="s" s="2" r="B2">
        <v>2</v>
      </c>
    </row>
    <row spans="1:2" r="3">
      <c t="s" s="3" r="A3">
        <v>142</v>
      </c>
    </row>
    <row spans="1:2" r="4">
      <c t="s" s="4" r="A4">
        <v>178</v>
      </c>
      <c t="s" s="4" r="B4">
        <v>179</v>
      </c>
    </row>
    <row spans="1:2" r="5">
      <c t="s" s="4" r="A5">
        <v>180</v>
      </c>
      <c t="s" s="4" r="B5">
        <v>181</v>
      </c>
    </row>
    <row spans="1:2" r="6">
      <c t="s" s="4" r="A6">
        <v>182</v>
      </c>
      <c t="s" s="4" r="B6">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84</v>
      </c>
      <c t="s" s="2" r="B1">
        <v>1</v>
      </c>
    </row>
    <row spans="1:2" r="2">
      <c t="s" s="2" r="B2">
        <v>2</v>
      </c>
    </row>
    <row spans="1:2" r="3">
      <c t="s" s="3" r="A3">
        <v>144</v>
      </c>
    </row>
    <row spans="1:2" r="4">
      <c t="s" s="4" r="A4">
        <v>185</v>
      </c>
      <c t="s" s="4" r="B4">
        <v>186</v>
      </c>
    </row>
    <row spans="1:2" r="5">
      <c t="s" s="4" r="A5">
        <v>187</v>
      </c>
      <c t="s" s="4" r="B5">
        <v>188</v>
      </c>
    </row>
    <row spans="1:2" r="6">
      <c t="s" s="4" r="A6">
        <v>189</v>
      </c>
      <c t="s" s="4" r="B6">
        <v>190</v>
      </c>
    </row>
    <row spans="1:2" r="7">
      <c t="s" s="4" r="A7">
        <v>191</v>
      </c>
      <c t="s" s="4" r="B7">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93</v>
      </c>
      <c t="s" s="2" r="B1">
        <v>1</v>
      </c>
    </row>
    <row spans="1:2" r="2">
      <c t="s" s="2" r="B2">
        <v>2</v>
      </c>
    </row>
    <row spans="1:2" r="3">
      <c t="s" s="3" r="A3">
        <v>146</v>
      </c>
    </row>
    <row spans="1:2" r="4">
      <c t="s" s="4" r="A4">
        <v>30</v>
      </c>
      <c t="s" s="4" r="B4">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5</v>
      </c>
      <c t="s" s="2" r="B1">
        <v>1</v>
      </c>
    </row>
    <row spans="1:2" r="2">
      <c t="s" s="2" r="B2">
        <v>2</v>
      </c>
    </row>
    <row spans="1:2" r="3">
      <c t="s" s="3" r="A3">
        <v>148</v>
      </c>
    </row>
    <row spans="1:2" r="4">
      <c t="s" s="4" r="A4">
        <v>196</v>
      </c>
      <c t="s" s="4" r="B4">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198</v>
      </c>
      <c t="s" s="2" r="B1">
        <v>1</v>
      </c>
    </row>
    <row spans="1:2" r="2">
      <c t="s" s="2" r="B2">
        <v>2</v>
      </c>
    </row>
    <row spans="1:2" r="3">
      <c t="s" s="3" r="A3">
        <v>152</v>
      </c>
    </row>
    <row spans="1:2" r="4">
      <c t="s" s="4" r="A4">
        <v>199</v>
      </c>
      <c t="s" s="4" r="B4">
        <v>200</v>
      </c>
    </row>
    <row spans="1:2" r="5">
      <c t="s" s="4" r="A5">
        <v>201</v>
      </c>
      <c t="s" s="4" r="B5">
        <v>202</v>
      </c>
    </row>
    <row spans="1:2" r="6">
      <c t="s" s="4" r="A6">
        <v>203</v>
      </c>
      <c t="s" s="4" r="B6">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5</v>
      </c>
      <c t="s" s="2" r="B1">
        <v>1</v>
      </c>
    </row>
    <row spans="1:2" r="2">
      <c t="s" s="2" r="B2">
        <v>2</v>
      </c>
    </row>
    <row spans="1:2" r="3">
      <c t="s" s="3" r="A3">
        <v>154</v>
      </c>
    </row>
    <row spans="1:2" r="4">
      <c t="s" s="4" r="A4">
        <v>206</v>
      </c>
      <c t="s" s="4" r="B4">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2"/>
    <col customWidth="1" max="2" min="2" width="15"/>
    <col customWidth="1" max="3" min="3" width="16"/>
  </cols>
  <sheetData>
    <row spans="1:3" r="1">
      <c t="s" s="1" r="A1">
        <v>208</v>
      </c>
      <c t="s" s="2" r="B1">
        <v>1</v>
      </c>
      <c t="s" s="2" r="C1">
        <v>209</v>
      </c>
    </row>
    <row spans="1:3" r="2">
      <c t="s" s="2" r="B2">
        <v>2</v>
      </c>
      <c t="s" s="2" r="C2">
        <v>25</v>
      </c>
    </row>
    <row spans="1:3" r="3">
      <c t="s" s="3" r="A3">
        <v>210</v>
      </c>
    </row>
    <row spans="1:3" r="4">
      <c t="s" s="4" r="A4">
        <v>211</v>
      </c>
      <c t="s" s="4" r="B4">
        <v>212</v>
      </c>
      <c t="s" s="4" r="C4">
        <v>213</v>
      </c>
    </row>
    <row spans="1:3" r="5">
      <c t="s" s="4" r="A5">
        <v>214</v>
      </c>
      <c t="s" s="4" r="B5">
        <v>215</v>
      </c>
    </row>
    <row spans="1:3" r="6">
      <c t="s" s="4" r="A6">
        <v>216</v>
      </c>
    </row>
    <row spans="1:3" r="7">
      <c t="s" s="3" r="A7">
        <v>210</v>
      </c>
    </row>
    <row spans="1:3" r="8">
      <c t="s" s="4" r="A8">
        <v>211</v>
      </c>
      <c t="s" s="4" r="B8">
        <v>212</v>
      </c>
    </row>
    <row spans="1:3" r="9">
      <c t="s" s="4" r="A9">
        <v>217</v>
      </c>
    </row>
    <row spans="1:3" r="10">
      <c t="s" s="3" r="A10">
        <v>210</v>
      </c>
    </row>
    <row spans="1:3" r="11">
      <c t="s" s="4" r="A11">
        <v>211</v>
      </c>
      <c t="s" s="4" r="B11">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v>
      </c>
      <c t="s" s="2" r="B1">
        <v>2</v>
      </c>
      <c t="s" s="2" r="C1">
        <v>25</v>
      </c>
    </row>
    <row spans="1:3" r="2">
      <c t="s" s="3" r="A2">
        <v>61</v>
      </c>
    </row>
    <row spans="1:3" r="3">
      <c t="s" s="4" r="A3">
        <v>62</v>
      </c>
      <c t="n" s="7" r="B3">
        <v>695</v>
      </c>
      <c t="n" s="7" r="C3">
        <v>786</v>
      </c>
    </row>
    <row spans="1:3" r="4">
      <c t="s" s="4" r="A4">
        <v>63</v>
      </c>
      <c t="n" s="8" r="B4">
        <v>0.0001</v>
      </c>
      <c t="n" s="8" r="C4">
        <v>0.0001</v>
      </c>
    </row>
    <row spans="1:3" r="5">
      <c t="s" s="4" r="A5">
        <v>64</v>
      </c>
      <c t="n" s="5" r="B5">
        <v>10000</v>
      </c>
      <c t="n" s="5" r="C5">
        <v>10000</v>
      </c>
    </row>
    <row spans="1:3" r="6">
      <c t="s" s="4" r="A6">
        <v>65</v>
      </c>
      <c t="n" s="5" r="B6">
        <v>0</v>
      </c>
      <c t="n" s="5" r="C6">
        <v>0</v>
      </c>
    </row>
    <row spans="1:3" r="7">
      <c t="s" s="4" r="A7">
        <v>66</v>
      </c>
      <c t="n" s="5" r="B7">
        <v>0</v>
      </c>
      <c t="n" s="5" r="C7">
        <v>0</v>
      </c>
    </row>
    <row spans="1:3" r="8">
      <c t="s" s="4" r="A8">
        <v>67</v>
      </c>
      <c t="n" s="8" r="B8">
        <v>0.0001</v>
      </c>
      <c t="n" s="8" r="C8">
        <v>0.0001</v>
      </c>
    </row>
    <row spans="1:3" r="9">
      <c t="s" s="4" r="A9">
        <v>68</v>
      </c>
      <c t="n" s="5" r="B9">
        <v>250000</v>
      </c>
      <c t="n" s="5" r="C9">
        <v>250000</v>
      </c>
    </row>
    <row spans="1:3" r="10">
      <c t="s" s="4" r="A10">
        <v>69</v>
      </c>
      <c t="n" s="5" r="B10">
        <v>41570</v>
      </c>
      <c t="n" s="5" r="C10">
        <v>42225</v>
      </c>
    </row>
    <row spans="1:3" r="11">
      <c t="s" s="4" r="A11">
        <v>70</v>
      </c>
      <c t="n" s="5" r="B11">
        <v>41570</v>
      </c>
      <c t="n" s="5" r="C11">
        <v>422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18</v>
      </c>
      <c t="s" s="2" r="B1">
        <v>72</v>
      </c>
      <c t="s" s="2" r="D1">
        <v>1</v>
      </c>
    </row>
    <row spans="1:5" r="2">
      <c t="s" s="2" r="B2">
        <v>2</v>
      </c>
      <c t="s" s="2" r="C2">
        <v>73</v>
      </c>
      <c t="s" s="2" r="D2">
        <v>2</v>
      </c>
      <c t="s" s="2" r="E2">
        <v>73</v>
      </c>
    </row>
    <row spans="1:5" r="3">
      <c t="s" s="3" r="A3">
        <v>138</v>
      </c>
    </row>
    <row spans="1:5" r="4">
      <c t="s" s="4" r="A4">
        <v>89</v>
      </c>
      <c t="n" s="7" r="B4">
        <v>9975</v>
      </c>
      <c t="n" s="7" r="C4">
        <v>5608</v>
      </c>
      <c t="n" s="7" r="D4">
        <v>23928</v>
      </c>
      <c t="n" s="7" r="E4">
        <v>27997</v>
      </c>
    </row>
    <row spans="1:5" r="5">
      <c t="s" s="4" r="A5">
        <v>219</v>
      </c>
      <c t="n" s="5" r="B5">
        <v>42331</v>
      </c>
      <c t="n" s="5" r="C5">
        <v>43112</v>
      </c>
      <c t="n" s="5" r="D5">
        <v>42522</v>
      </c>
      <c t="n" s="5" r="E5">
        <v>43218</v>
      </c>
    </row>
    <row spans="1:5" r="6">
      <c t="s" s="3" r="A6">
        <v>220</v>
      </c>
    </row>
    <row spans="1:5" r="7">
      <c t="s" s="4" r="A7">
        <v>221</v>
      </c>
      <c t="n" s="5" r="B7">
        <v>464</v>
      </c>
      <c t="n" s="5" r="C7">
        <v>703</v>
      </c>
      <c t="n" s="5" r="D7">
        <v>613</v>
      </c>
      <c t="n" s="5" r="E7">
        <v>812</v>
      </c>
    </row>
    <row spans="1:5" r="8">
      <c t="s" s="4" r="A8">
        <v>222</v>
      </c>
      <c t="n" s="5" r="B8">
        <v>42795</v>
      </c>
      <c t="n" s="5" r="C8">
        <v>43815</v>
      </c>
      <c t="n" s="5" r="D8">
        <v>43135</v>
      </c>
      <c t="n" s="5" r="E8">
        <v>44030</v>
      </c>
    </row>
    <row spans="1:5" r="9">
      <c t="s" s="3" r="A9">
        <v>90</v>
      </c>
    </row>
    <row spans="1:5" r="10">
      <c t="s" s="4" r="A10">
        <v>91</v>
      </c>
      <c t="n" s="9" r="B10">
        <v>0.24</v>
      </c>
      <c t="n" s="9" r="C10">
        <v>0.13</v>
      </c>
      <c t="n" s="9" r="D10">
        <v>0.5600000000000001</v>
      </c>
      <c t="n" s="9" r="E10">
        <v>0.65</v>
      </c>
    </row>
    <row spans="1:5" r="11">
      <c t="s" s="4" r="A11">
        <v>92</v>
      </c>
      <c t="n" s="9" r="B11">
        <v>0.23</v>
      </c>
      <c t="n" s="9" r="C11">
        <v>0.13</v>
      </c>
      <c t="n" s="9" r="D11">
        <v>0.55</v>
      </c>
      <c t="n" s="9" r="E11">
        <v>0.64</v>
      </c>
    </row>
    <row spans="1:5" r="12">
      <c t="s" s="4" r="A12">
        <v>223</v>
      </c>
      <c t="n" s="5" r="B12">
        <v>100</v>
      </c>
      <c t="n" s="5" r="C12">
        <v>100</v>
      </c>
      <c t="n" s="5" r="D12">
        <v>100</v>
      </c>
      <c t="n" s="5" r="E12">
        <v>1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08"/>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s="1" r="A1">
        <v>224</v>
      </c>
      <c t="s" s="2" r="B1">
        <v>1</v>
      </c>
    </row>
    <row spans="1:3" r="2">
      <c t="s" s="2" r="B2">
        <v>2</v>
      </c>
      <c t="s" s="2" r="C2">
        <v>25</v>
      </c>
    </row>
    <row spans="1:3" r="3">
      <c t="s" s="3" r="A3">
        <v>225</v>
      </c>
    </row>
    <row spans="1:3" r="4">
      <c t="s" s="4" r="A4">
        <v>226</v>
      </c>
      <c t="n" s="7" r="B4">
        <v>187755</v>
      </c>
    </row>
    <row spans="1:3" r="5">
      <c t="s" s="3" r="A5">
        <v>227</v>
      </c>
    </row>
    <row spans="1:3" r="6">
      <c t="s" s="4" r="A6">
        <v>228</v>
      </c>
      <c t="n" s="5" r="B6">
        <v>6000</v>
      </c>
    </row>
    <row spans="1:3" r="7">
      <c t="s" s="4" r="A7">
        <v>229</v>
      </c>
      <c t="n" s="5" r="B7">
        <v>2000</v>
      </c>
    </row>
    <row spans="1:3" r="8">
      <c t="s" s="4" r="A8">
        <v>230</v>
      </c>
      <c t="n" s="5" r="B8">
        <v>6000</v>
      </c>
    </row>
    <row spans="1:3" r="9">
      <c t="s" s="4" r="A9">
        <v>231</v>
      </c>
      <c t="n" s="5" r="B9">
        <v>2000</v>
      </c>
    </row>
    <row spans="1:3" r="10">
      <c t="s" s="4" r="A10">
        <v>232</v>
      </c>
      <c t="n" s="5" r="B10">
        <v>0</v>
      </c>
    </row>
    <row spans="1:3" r="11">
      <c t="s" s="4" r="A11">
        <v>233</v>
      </c>
      <c t="n" s="5" r="B11">
        <v>68421</v>
      </c>
      <c t="n" s="7" r="C11">
        <v>52144</v>
      </c>
    </row>
    <row spans="1:3" r="12">
      <c t="s" s="4" r="A12">
        <v>234</v>
      </c>
      <c t="n" s="5" r="B12">
        <v>68421</v>
      </c>
      <c t="n" s="5" r="C12">
        <v>52144</v>
      </c>
    </row>
    <row spans="1:3" r="13">
      <c t="s" s="4" r="A13">
        <v>235</v>
      </c>
      <c t="n" s="5" r="B13">
        <v>135640</v>
      </c>
      <c t="n" s="5" r="C13">
        <v>141705</v>
      </c>
    </row>
    <row spans="1:3" r="14">
      <c t="s" s="4" r="A14">
        <v>236</v>
      </c>
      <c t="n" s="5" r="C14">
        <v>1</v>
      </c>
    </row>
    <row spans="1:3" r="15">
      <c t="s" s="4" r="A15">
        <v>237</v>
      </c>
      <c t="n" s="5" r="B15">
        <v>135640</v>
      </c>
      <c t="n" s="5" r="C15">
        <v>141706</v>
      </c>
    </row>
    <row spans="1:3" r="16">
      <c t="s" s="4" r="A16">
        <v>238</v>
      </c>
    </row>
    <row spans="1:3" r="17">
      <c t="s" s="3" r="A17">
        <v>225</v>
      </c>
    </row>
    <row spans="1:3" r="18">
      <c t="s" s="4" r="A18">
        <v>226</v>
      </c>
      <c t="n" s="5" r="B18">
        <v>67219</v>
      </c>
      <c t="n" s="5" r="C18">
        <v>89561</v>
      </c>
    </row>
    <row spans="1:3" r="19">
      <c t="s" s="4" r="A19">
        <v>239</v>
      </c>
      <c t="n" s="5" r="C19">
        <v>1</v>
      </c>
    </row>
    <row spans="1:3" r="20">
      <c t="s" s="4" r="A20">
        <v>240</v>
      </c>
      <c t="n" s="5" r="B20">
        <v>67219</v>
      </c>
      <c t="n" s="5" r="C20">
        <v>89562</v>
      </c>
    </row>
    <row spans="1:3" r="21">
      <c t="s" s="4" r="A21">
        <v>241</v>
      </c>
    </row>
    <row spans="1:3" r="22">
      <c t="s" s="3" r="A22">
        <v>225</v>
      </c>
    </row>
    <row spans="1:3" r="23">
      <c t="s" s="4" r="A23">
        <v>226</v>
      </c>
      <c t="n" s="5" r="B23">
        <v>112536</v>
      </c>
      <c t="n" s="5" r="C23">
        <v>193365</v>
      </c>
    </row>
    <row spans="1:3" r="24">
      <c t="s" s="4" r="A24">
        <v>242</v>
      </c>
      <c t="n" s="5" r="B24">
        <v>-13</v>
      </c>
      <c t="n" s="5" r="C24">
        <v>-73</v>
      </c>
    </row>
    <row spans="1:3" r="25">
      <c t="s" s="4" r="A25">
        <v>239</v>
      </c>
      <c t="n" s="5" r="B25">
        <v>147</v>
      </c>
      <c t="n" s="5" r="C25">
        <v>197</v>
      </c>
    </row>
    <row spans="1:3" r="26">
      <c t="s" s="4" r="A26">
        <v>240</v>
      </c>
      <c t="n" s="5" r="B26">
        <v>112670</v>
      </c>
      <c t="n" s="5" r="C26">
        <v>193489</v>
      </c>
    </row>
    <row spans="1:3" r="27">
      <c t="s" s="4" r="A27">
        <v>243</v>
      </c>
    </row>
    <row spans="1:3" r="28">
      <c t="s" s="3" r="A28">
        <v>225</v>
      </c>
    </row>
    <row spans="1:3" r="29">
      <c t="s" s="4" r="A29">
        <v>226</v>
      </c>
      <c t="n" s="5" r="B29">
        <v>8000</v>
      </c>
      <c t="n" s="5" r="C29">
        <v>8000</v>
      </c>
    </row>
    <row spans="1:3" r="30">
      <c t="s" s="4" r="A30">
        <v>242</v>
      </c>
      <c t="n" s="5" r="B30">
        <v>-760</v>
      </c>
      <c t="n" s="5" r="C30">
        <v>-581</v>
      </c>
    </row>
    <row spans="1:3" r="31">
      <c t="s" s="4" r="A31">
        <v>240</v>
      </c>
      <c t="n" s="5" r="B31">
        <v>7240</v>
      </c>
      <c t="n" s="5" r="C31">
        <v>7419</v>
      </c>
    </row>
    <row spans="1:3" r="32">
      <c t="s" s="4" r="A32">
        <v>244</v>
      </c>
    </row>
    <row spans="1:3" r="33">
      <c t="s" s="3" r="A33">
        <v>225</v>
      </c>
    </row>
    <row spans="1:3" r="34">
      <c t="s" s="4" r="A34">
        <v>226</v>
      </c>
      <c t="n" s="5" r="B34">
        <v>63316</v>
      </c>
      <c t="n" s="5" r="C34">
        <v>71415</v>
      </c>
    </row>
    <row spans="1:3" r="35">
      <c t="s" s="4" r="A35">
        <v>240</v>
      </c>
      <c t="n" s="5" r="B35">
        <v>63316</v>
      </c>
      <c t="n" s="5" r="C35">
        <v>71415</v>
      </c>
    </row>
    <row spans="1:3" r="36">
      <c t="s" s="4" r="A36">
        <v>245</v>
      </c>
    </row>
    <row spans="1:3" r="37">
      <c t="s" s="3" r="A37">
        <v>225</v>
      </c>
    </row>
    <row spans="1:3" r="38">
      <c t="s" s="4" r="A38">
        <v>226</v>
      </c>
      <c t="n" s="5" r="C38">
        <v>1756</v>
      </c>
    </row>
    <row spans="1:3" r="39">
      <c t="s" s="4" r="A39">
        <v>239</v>
      </c>
      <c t="n" s="5" r="C39">
        <v>1</v>
      </c>
    </row>
    <row spans="1:3" r="40">
      <c t="s" s="4" r="A40">
        <v>240</v>
      </c>
      <c t="n" s="5" r="C40">
        <v>1757</v>
      </c>
    </row>
    <row spans="1:3" r="41">
      <c t="s" s="4" r="A41">
        <v>246</v>
      </c>
    </row>
    <row spans="1:3" r="42">
      <c t="s" s="3" r="A42">
        <v>225</v>
      </c>
    </row>
    <row spans="1:3" r="43">
      <c t="s" s="4" r="A43">
        <v>226</v>
      </c>
      <c t="n" s="5" r="B43">
        <v>98605</v>
      </c>
      <c t="n" s="5" r="C43">
        <v>129005</v>
      </c>
    </row>
    <row spans="1:3" r="44">
      <c t="s" s="4" r="A44">
        <v>242</v>
      </c>
      <c t="n" s="5" r="B44">
        <v>-10</v>
      </c>
      <c t="n" s="5" r="C44">
        <v>-25</v>
      </c>
    </row>
    <row spans="1:3" r="45">
      <c t="s" s="4" r="A45">
        <v>239</v>
      </c>
      <c t="n" s="5" r="B45">
        <v>146</v>
      </c>
      <c t="n" s="5" r="C45">
        <v>172</v>
      </c>
    </row>
    <row spans="1:3" r="46">
      <c t="s" s="4" r="A46">
        <v>240</v>
      </c>
      <c t="n" s="5" r="B46">
        <v>98741</v>
      </c>
      <c t="n" s="5" r="C46">
        <v>129152</v>
      </c>
    </row>
    <row spans="1:3" r="47">
      <c t="s" s="4" r="A47">
        <v>247</v>
      </c>
    </row>
    <row spans="1:3" r="48">
      <c t="s" s="3" r="A48">
        <v>225</v>
      </c>
    </row>
    <row spans="1:3" r="49">
      <c t="s" s="4" r="A49">
        <v>226</v>
      </c>
      <c t="n" s="5" r="B49">
        <v>9495</v>
      </c>
      <c t="n" s="5" r="C49">
        <v>12915</v>
      </c>
    </row>
    <row spans="1:3" r="50">
      <c t="s" s="4" r="A50">
        <v>240</v>
      </c>
      <c t="n" s="5" r="B50">
        <v>9495</v>
      </c>
      <c t="n" s="5" r="C50">
        <v>12915</v>
      </c>
    </row>
    <row spans="1:3" r="51">
      <c t="s" s="4" r="A51">
        <v>248</v>
      </c>
    </row>
    <row spans="1:3" r="52">
      <c t="s" s="3" r="A52">
        <v>225</v>
      </c>
    </row>
    <row spans="1:3" r="53">
      <c t="s" s="4" r="A53">
        <v>226</v>
      </c>
      <c t="n" s="5" r="C53">
        <v>1101</v>
      </c>
    </row>
    <row spans="1:3" r="54">
      <c t="s" s="4" r="A54">
        <v>240</v>
      </c>
      <c t="n" s="5" r="C54">
        <v>1101</v>
      </c>
    </row>
    <row spans="1:3" r="55">
      <c t="s" s="4" r="A55">
        <v>249</v>
      </c>
    </row>
    <row spans="1:3" r="56">
      <c t="s" s="3" r="A56">
        <v>225</v>
      </c>
    </row>
    <row spans="1:3" r="57">
      <c t="s" s="4" r="A57">
        <v>226</v>
      </c>
      <c t="n" s="5" r="B57">
        <v>2202</v>
      </c>
      <c t="n" s="5" r="C57">
        <v>33043</v>
      </c>
    </row>
    <row spans="1:3" r="58">
      <c t="s" s="4" r="A58">
        <v>242</v>
      </c>
      <c t="n" s="5" r="B58">
        <v>-3</v>
      </c>
      <c t="n" s="5" r="C58">
        <v>-35</v>
      </c>
    </row>
    <row spans="1:3" r="59">
      <c t="s" s="4" r="A59">
        <v>239</v>
      </c>
      <c t="n" s="5" r="C59">
        <v>25</v>
      </c>
    </row>
    <row spans="1:3" r="60">
      <c t="s" s="4" r="A60">
        <v>240</v>
      </c>
      <c t="n" s="5" r="B60">
        <v>2199</v>
      </c>
      <c t="n" s="5" r="C60">
        <v>33033</v>
      </c>
    </row>
    <row spans="1:3" r="61">
      <c t="s" s="4" r="A61">
        <v>250</v>
      </c>
    </row>
    <row spans="1:3" r="62">
      <c t="s" s="3" r="A62">
        <v>225</v>
      </c>
    </row>
    <row spans="1:3" r="63">
      <c t="s" s="4" r="A63">
        <v>226</v>
      </c>
      <c t="n" s="5" r="B63">
        <v>2234</v>
      </c>
      <c t="n" s="5" r="C63">
        <v>2526</v>
      </c>
    </row>
    <row spans="1:3" r="64">
      <c t="s" s="4" r="A64">
        <v>242</v>
      </c>
      <c t="n" s="5" r="C64">
        <v>-10</v>
      </c>
    </row>
    <row spans="1:3" r="65">
      <c t="s" s="4" r="A65">
        <v>239</v>
      </c>
      <c t="n" s="5" r="B65">
        <v>1</v>
      </c>
    </row>
    <row spans="1:3" r="66">
      <c t="s" s="4" r="A66">
        <v>240</v>
      </c>
      <c t="n" s="5" r="B66">
        <v>2235</v>
      </c>
      <c t="n" s="5" r="C66">
        <v>2516</v>
      </c>
    </row>
    <row spans="1:3" r="67">
      <c t="s" s="4" r="A67">
        <v>251</v>
      </c>
    </row>
    <row spans="1:3" r="68">
      <c t="s" s="3" r="A68">
        <v>225</v>
      </c>
    </row>
    <row spans="1:3" r="69">
      <c t="s" s="4" r="A69">
        <v>226</v>
      </c>
      <c t="n" s="5" r="C69">
        <v>5348</v>
      </c>
    </row>
    <row spans="1:3" r="70">
      <c t="s" s="4" r="A70">
        <v>240</v>
      </c>
      <c t="n" s="5" r="C70">
        <v>5348</v>
      </c>
    </row>
    <row spans="1:3" r="71">
      <c t="s" s="4" r="A71">
        <v>252</v>
      </c>
    </row>
    <row spans="1:3" r="72">
      <c t="s" s="3" r="A72">
        <v>225</v>
      </c>
    </row>
    <row spans="1:3" r="73">
      <c t="s" s="4" r="A73">
        <v>226</v>
      </c>
      <c t="n" s="5" r="C73">
        <v>8995</v>
      </c>
    </row>
    <row spans="1:3" r="74">
      <c t="s" s="4" r="A74">
        <v>240</v>
      </c>
      <c t="n" s="5" r="C74">
        <v>8995</v>
      </c>
    </row>
    <row spans="1:3" r="75">
      <c t="s" s="4" r="A75">
        <v>253</v>
      </c>
    </row>
    <row spans="1:3" r="76">
      <c t="s" s="3" r="A76">
        <v>225</v>
      </c>
    </row>
    <row spans="1:3" r="77">
      <c t="s" s="4" r="A77">
        <v>226</v>
      </c>
      <c t="n" s="5" r="B77">
        <v>3903</v>
      </c>
      <c t="n" s="5" r="C77">
        <v>7739</v>
      </c>
    </row>
    <row spans="1:3" r="78">
      <c t="s" s="4" r="A78">
        <v>240</v>
      </c>
      <c t="n" s="5" r="B78">
        <v>3903</v>
      </c>
      <c t="n" s="5" r="C78">
        <v>7739</v>
      </c>
    </row>
    <row spans="1:3" r="79">
      <c t="s" s="4" r="A79">
        <v>254</v>
      </c>
    </row>
    <row spans="1:3" r="80">
      <c t="s" s="3" r="A80">
        <v>225</v>
      </c>
    </row>
    <row spans="1:3" r="81">
      <c t="s" s="4" r="A81">
        <v>226</v>
      </c>
      <c t="n" s="5" r="C81">
        <v>250</v>
      </c>
    </row>
    <row spans="1:3" r="82">
      <c t="s" s="4" r="A82">
        <v>240</v>
      </c>
      <c t="n" s="5" r="C82">
        <v>250</v>
      </c>
    </row>
    <row spans="1:3" r="83">
      <c t="s" s="4" r="A83">
        <v>255</v>
      </c>
    </row>
    <row spans="1:3" r="84">
      <c t="s" s="3" r="A84">
        <v>225</v>
      </c>
    </row>
    <row spans="1:3" r="85">
      <c t="s" s="4" r="A85">
        <v>226</v>
      </c>
      <c t="n" s="5" r="C85">
        <v>1202</v>
      </c>
    </row>
    <row spans="1:3" r="86">
      <c t="s" s="4" r="A86">
        <v>240</v>
      </c>
      <c t="n" s="5" r="C86">
        <v>1202</v>
      </c>
    </row>
    <row spans="1:3" r="87">
      <c t="s" s="4" r="A87">
        <v>256</v>
      </c>
    </row>
    <row spans="1:3" r="88">
      <c t="s" s="3" r="A88">
        <v>225</v>
      </c>
    </row>
    <row spans="1:3" r="89">
      <c t="s" s="4" r="A89">
        <v>226</v>
      </c>
      <c t="n" s="5" r="C89">
        <v>601</v>
      </c>
    </row>
    <row spans="1:3" r="90">
      <c t="s" s="4" r="A90">
        <v>240</v>
      </c>
      <c t="n" s="5" r="C90">
        <v>601</v>
      </c>
    </row>
    <row spans="1:3" r="91">
      <c t="s" s="4" r="A91">
        <v>257</v>
      </c>
    </row>
    <row spans="1:3" r="92">
      <c t="s" s="3" r="A92">
        <v>225</v>
      </c>
    </row>
    <row spans="1:3" r="93">
      <c t="s" s="4" r="A93">
        <v>226</v>
      </c>
      <c t="n" s="5" r="C93">
        <v>1000</v>
      </c>
    </row>
    <row spans="1:3" r="94">
      <c t="s" s="4" r="A94">
        <v>240</v>
      </c>
      <c t="n" s="5" r="C94">
        <v>1000</v>
      </c>
    </row>
    <row spans="1:3" r="95">
      <c t="s" s="4" r="A95">
        <v>258</v>
      </c>
    </row>
    <row spans="1:3" r="96">
      <c t="s" s="3" r="A96">
        <v>225</v>
      </c>
    </row>
    <row spans="1:3" r="97">
      <c t="s" s="4" r="A97">
        <v>226</v>
      </c>
      <c t="n" s="5" r="C97">
        <v>650</v>
      </c>
    </row>
    <row spans="1:3" r="98">
      <c t="s" s="4" r="A98">
        <v>240</v>
      </c>
      <c t="n" s="5" r="C98">
        <v>650</v>
      </c>
    </row>
    <row spans="1:3" r="99">
      <c t="s" s="4" r="A99">
        <v>259</v>
      </c>
    </row>
    <row spans="1:3" r="100">
      <c t="s" s="3" r="A100">
        <v>225</v>
      </c>
    </row>
    <row spans="1:3" r="101">
      <c t="s" s="4" r="A101">
        <v>226</v>
      </c>
      <c t="n" s="5" r="C101">
        <v>5380</v>
      </c>
    </row>
    <row spans="1:3" r="102">
      <c t="s" s="4" r="A102">
        <v>242</v>
      </c>
      <c t="n" s="5" r="C102">
        <v>-3</v>
      </c>
    </row>
    <row spans="1:3" r="103">
      <c t="s" s="4" r="A103">
        <v>240</v>
      </c>
      <c t="n" s="5" r="C103">
        <v>5377</v>
      </c>
    </row>
    <row spans="1:3" r="104">
      <c t="s" s="4" r="A104">
        <v>260</v>
      </c>
    </row>
    <row spans="1:3" r="105">
      <c t="s" s="3" r="A105">
        <v>225</v>
      </c>
    </row>
    <row spans="1:3" r="106">
      <c t="s" s="4" r="A106">
        <v>226</v>
      </c>
      <c t="n" s="5" r="B106">
        <v>8000</v>
      </c>
      <c t="n" s="5" r="C106">
        <v>8000</v>
      </c>
    </row>
    <row spans="1:3" r="107">
      <c t="s" s="4" r="A107">
        <v>242</v>
      </c>
      <c t="n" s="5" r="B107">
        <v>-760</v>
      </c>
      <c t="n" s="5" r="C107">
        <v>-581</v>
      </c>
    </row>
    <row spans="1:3" r="108">
      <c t="s" s="4" r="A108">
        <v>240</v>
      </c>
      <c t="n" s="7" r="B108">
        <v>7240</v>
      </c>
      <c t="n" s="7" r="C108">
        <v>74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1</v>
      </c>
      <c t="s" s="2" r="B1">
        <v>2</v>
      </c>
      <c t="s" s="2" r="C1">
        <v>25</v>
      </c>
    </row>
    <row spans="1:3" r="2">
      <c t="s" s="3" r="A2">
        <v>262</v>
      </c>
    </row>
    <row spans="1:3" r="3">
      <c t="s" s="4" r="A3">
        <v>263</v>
      </c>
      <c t="n" s="7" r="B3">
        <v>10473</v>
      </c>
      <c t="n" s="7" r="C3">
        <v>51658</v>
      </c>
    </row>
    <row spans="1:3" r="4">
      <c t="s" s="4" r="A4">
        <v>264</v>
      </c>
      <c t="n" s="5" r="B4">
        <v>7240</v>
      </c>
      <c t="n" s="5" r="C4">
        <v>7419</v>
      </c>
    </row>
    <row spans="1:3" r="5">
      <c t="s" s="4" r="A5">
        <v>265</v>
      </c>
      <c t="n" s="5" r="B5">
        <v>17713</v>
      </c>
      <c t="n" s="5" r="C5">
        <v>59077</v>
      </c>
    </row>
    <row spans="1:3" r="6">
      <c t="s" s="3" r="A6">
        <v>266</v>
      </c>
    </row>
    <row spans="1:3" r="7">
      <c t="s" s="4" r="A7">
        <v>267</v>
      </c>
      <c t="n" s="5" r="B7">
        <v>-13</v>
      </c>
      <c t="n" s="5" r="C7">
        <v>-73</v>
      </c>
    </row>
    <row spans="1:3" r="8">
      <c t="s" s="4" r="A8">
        <v>268</v>
      </c>
      <c t="n" s="5" r="B8">
        <v>-760</v>
      </c>
      <c t="n" s="5" r="C8">
        <v>-581</v>
      </c>
    </row>
    <row spans="1:3" r="9">
      <c t="s" s="4" r="A9">
        <v>269</v>
      </c>
      <c t="n" s="5" r="B9">
        <v>-773</v>
      </c>
      <c t="n" s="5" r="C9">
        <v>-654</v>
      </c>
    </row>
    <row spans="1:3" r="10">
      <c t="s" s="3" r="A10">
        <v>270</v>
      </c>
    </row>
    <row spans="1:3" r="11">
      <c t="s" s="4" r="A11">
        <v>271</v>
      </c>
      <c t="n" s="5" r="B11">
        <v>139704</v>
      </c>
    </row>
    <row spans="1:3" r="12">
      <c t="s" s="4" r="A12">
        <v>272</v>
      </c>
      <c t="n" s="5" r="B12">
        <v>33136</v>
      </c>
    </row>
    <row spans="1:3" r="13">
      <c t="s" s="4" r="A13">
        <v>273</v>
      </c>
      <c t="n" s="5" r="B13">
        <v>14915</v>
      </c>
    </row>
    <row spans="1:3" r="14">
      <c t="s" s="4" r="A14">
        <v>274</v>
      </c>
      <c t="n" s="5" r="B14">
        <v>187755</v>
      </c>
    </row>
    <row spans="1:3" r="15">
      <c t="s" s="3" r="A15">
        <v>275</v>
      </c>
    </row>
    <row spans="1:3" r="16">
      <c t="s" s="4" r="A16">
        <v>276</v>
      </c>
      <c t="n" s="5" r="B16">
        <v>139779</v>
      </c>
    </row>
    <row spans="1:3" r="17">
      <c t="s" s="4" r="A17">
        <v>277</v>
      </c>
      <c t="n" s="5" r="B17">
        <v>33195</v>
      </c>
    </row>
    <row spans="1:3" r="18">
      <c t="s" s="4" r="A18">
        <v>278</v>
      </c>
      <c t="n" s="5" r="B18">
        <v>14155</v>
      </c>
    </row>
    <row spans="1:3" r="19">
      <c t="s" s="4" r="A19">
        <v>279</v>
      </c>
      <c t="n" s="5" r="B19">
        <v>187129</v>
      </c>
    </row>
    <row spans="1:3" r="20">
      <c t="s" s="4" r="A20">
        <v>280</v>
      </c>
    </row>
    <row spans="1:3" r="21">
      <c t="s" s="3" r="A21">
        <v>262</v>
      </c>
    </row>
    <row spans="1:3" r="22">
      <c t="s" s="4" r="A22">
        <v>263</v>
      </c>
      <c t="n" s="5" r="B22">
        <v>8274</v>
      </c>
      <c t="n" s="5" r="C22">
        <v>23735</v>
      </c>
    </row>
    <row spans="1:3" r="23">
      <c t="s" s="4" r="A23">
        <v>265</v>
      </c>
      <c t="n" s="5" r="B23">
        <v>8274</v>
      </c>
      <c t="n" s="5" r="C23">
        <v>23735</v>
      </c>
    </row>
    <row spans="1:3" r="24">
      <c t="s" s="3" r="A24">
        <v>266</v>
      </c>
    </row>
    <row spans="1:3" r="25">
      <c t="s" s="4" r="A25">
        <v>267</v>
      </c>
      <c t="n" s="5" r="B25">
        <v>-10</v>
      </c>
      <c t="n" s="5" r="C25">
        <v>-25</v>
      </c>
    </row>
    <row spans="1:3" r="26">
      <c t="s" s="4" r="A26">
        <v>269</v>
      </c>
      <c t="n" s="5" r="B26">
        <v>-10</v>
      </c>
      <c t="n" s="5" r="C26">
        <v>-25</v>
      </c>
    </row>
    <row spans="1:3" r="27">
      <c t="s" s="4" r="A27">
        <v>281</v>
      </c>
    </row>
    <row spans="1:3" r="28">
      <c t="s" s="3" r="A28">
        <v>262</v>
      </c>
    </row>
    <row spans="1:3" r="29">
      <c t="s" s="4" r="A29">
        <v>263</v>
      </c>
      <c t="n" s="5" r="C29">
        <v>20327</v>
      </c>
    </row>
    <row spans="1:3" r="30">
      <c t="s" s="4" r="A30">
        <v>265</v>
      </c>
      <c t="n" s="5" r="C30">
        <v>20327</v>
      </c>
    </row>
    <row spans="1:3" r="31">
      <c t="s" s="3" r="A31">
        <v>266</v>
      </c>
    </row>
    <row spans="1:3" r="32">
      <c t="s" s="4" r="A32">
        <v>267</v>
      </c>
      <c t="n" s="5" r="C32">
        <v>-35</v>
      </c>
    </row>
    <row spans="1:3" r="33">
      <c t="s" s="4" r="A33">
        <v>269</v>
      </c>
      <c t="n" s="5" r="C33">
        <v>-35</v>
      </c>
    </row>
    <row spans="1:3" r="34">
      <c t="s" s="4" r="A34">
        <v>282</v>
      </c>
    </row>
    <row spans="1:3" r="35">
      <c t="s" s="3" r="A35">
        <v>262</v>
      </c>
    </row>
    <row spans="1:3" r="36">
      <c t="s" s="4" r="A36">
        <v>264</v>
      </c>
      <c t="n" s="5" r="B36">
        <v>7240</v>
      </c>
      <c t="n" s="5" r="C36">
        <v>7419</v>
      </c>
    </row>
    <row spans="1:3" r="37">
      <c t="s" s="4" r="A37">
        <v>265</v>
      </c>
      <c t="n" s="5" r="B37">
        <v>7240</v>
      </c>
      <c t="n" s="5" r="C37">
        <v>7419</v>
      </c>
    </row>
    <row spans="1:3" r="38">
      <c t="s" s="3" r="A38">
        <v>266</v>
      </c>
    </row>
    <row spans="1:3" r="39">
      <c t="s" s="4" r="A39">
        <v>268</v>
      </c>
      <c t="n" s="5" r="B39">
        <v>-760</v>
      </c>
      <c t="n" s="5" r="C39">
        <v>-581</v>
      </c>
    </row>
    <row spans="1:3" r="40">
      <c t="s" s="4" r="A40">
        <v>269</v>
      </c>
      <c t="n" s="5" r="B40">
        <v>-760</v>
      </c>
      <c t="n" s="5" r="C40">
        <v>-581</v>
      </c>
    </row>
    <row spans="1:3" r="41">
      <c t="s" s="4" r="A41">
        <v>283</v>
      </c>
    </row>
    <row spans="1:3" r="42">
      <c t="s" s="3" r="A42">
        <v>262</v>
      </c>
    </row>
    <row spans="1:3" r="43">
      <c t="s" s="4" r="A43">
        <v>263</v>
      </c>
      <c t="n" s="5" r="C43">
        <v>5080</v>
      </c>
    </row>
    <row spans="1:3" r="44">
      <c t="s" s="4" r="A44">
        <v>265</v>
      </c>
      <c t="n" s="5" r="C44">
        <v>5080</v>
      </c>
    </row>
    <row spans="1:3" r="45">
      <c t="s" s="3" r="A45">
        <v>266</v>
      </c>
    </row>
    <row spans="1:3" r="46">
      <c t="s" s="4" r="A46">
        <v>267</v>
      </c>
      <c t="n" s="5" r="C46">
        <v>-3</v>
      </c>
    </row>
    <row spans="1:3" r="47">
      <c t="s" s="4" r="A47">
        <v>269</v>
      </c>
      <c t="n" s="5" r="C47">
        <v>-3</v>
      </c>
    </row>
    <row spans="1:3" r="48">
      <c t="s" s="4" r="A48">
        <v>284</v>
      </c>
    </row>
    <row spans="1:3" r="49">
      <c t="s" s="3" r="A49">
        <v>262</v>
      </c>
    </row>
    <row spans="1:3" r="50">
      <c t="s" s="4" r="A50">
        <v>263</v>
      </c>
      <c t="n" s="5" r="B50">
        <v>2199</v>
      </c>
      <c t="n" s="5" r="C50">
        <v>2516</v>
      </c>
    </row>
    <row spans="1:3" r="51">
      <c t="s" s="4" r="A51">
        <v>265</v>
      </c>
      <c t="n" s="5" r="B51">
        <v>2199</v>
      </c>
      <c t="n" s="5" r="C51">
        <v>2516</v>
      </c>
    </row>
    <row spans="1:3" r="52">
      <c t="s" s="3" r="A52">
        <v>266</v>
      </c>
    </row>
    <row spans="1:3" r="53">
      <c t="s" s="4" r="A53">
        <v>267</v>
      </c>
      <c t="n" s="5" r="B53">
        <v>-3</v>
      </c>
      <c t="n" s="5" r="C53">
        <v>-10</v>
      </c>
    </row>
    <row spans="1:3" r="54">
      <c t="s" s="4" r="A54">
        <v>269</v>
      </c>
      <c t="n" s="7" r="B54">
        <v>-3</v>
      </c>
      <c t="n" s="7" r="C54">
        <v>-1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21"/>
  </cols>
  <sheetData>
    <row spans="1:2" r="1">
      <c t="s" s="1" r="A1">
        <v>285</v>
      </c>
      <c t="s" s="2" r="B1">
        <v>286</v>
      </c>
    </row>
    <row spans="1:2" r="2">
      <c t="s" s="4" r="A2">
        <v>287</v>
      </c>
    </row>
    <row spans="1:2" r="3">
      <c t="s" s="3" r="A3">
        <v>288</v>
      </c>
    </row>
    <row spans="1:2" r="4">
      <c t="s" s="4" r="A4">
        <v>289</v>
      </c>
      <c t="n" s="7" r="B4">
        <v>1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90</v>
      </c>
      <c t="s" s="2" r="B1">
        <v>1</v>
      </c>
    </row>
    <row spans="1:3" r="2">
      <c t="s" s="2" r="B2">
        <v>2</v>
      </c>
      <c t="s" s="2" r="C2">
        <v>25</v>
      </c>
    </row>
    <row spans="1:3" r="3">
      <c t="s" s="3" r="A3">
        <v>291</v>
      </c>
    </row>
    <row spans="1:3" r="4">
      <c t="s" s="4" r="A4">
        <v>292</v>
      </c>
      <c t="n" s="7" r="B4">
        <v>0</v>
      </c>
    </row>
    <row spans="1:3" r="5">
      <c t="s" s="4" r="A5">
        <v>38</v>
      </c>
    </row>
    <row spans="1:3" r="6">
      <c t="s" s="3" r="A6">
        <v>291</v>
      </c>
    </row>
    <row spans="1:3" r="7">
      <c t="s" s="4" r="A7">
        <v>293</v>
      </c>
      <c t="n" s="7" r="C7">
        <v>331</v>
      </c>
    </row>
    <row spans="1:3" r="8">
      <c t="s" s="4" r="A8">
        <v>294</v>
      </c>
    </row>
    <row spans="1:3" r="9">
      <c t="s" s="3" r="A9">
        <v>291</v>
      </c>
    </row>
    <row spans="1:3" r="10">
      <c t="s" s="4" r="A10">
        <v>293</v>
      </c>
      <c t="n" s="7" r="B10">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s>
  <sheetData>
    <row spans="1:5" r="1">
      <c t="s" s="1" r="A1">
        <v>295</v>
      </c>
      <c t="s" s="2" r="B1">
        <v>72</v>
      </c>
      <c t="s" s="2" r="D1">
        <v>1</v>
      </c>
    </row>
    <row spans="1:5" r="2">
      <c t="s" s="2" r="B2">
        <v>296</v>
      </c>
      <c t="s" s="2" r="C2">
        <v>297</v>
      </c>
      <c t="s" s="2" r="D2">
        <v>296</v>
      </c>
      <c t="s" s="2" r="E2">
        <v>297</v>
      </c>
    </row>
    <row spans="1:5" r="3">
      <c t="s" s="3" r="A3">
        <v>298</v>
      </c>
    </row>
    <row spans="1:5" r="4">
      <c t="s" s="4" r="A4">
        <v>299</v>
      </c>
      <c t="n" s="7" r="B4">
        <v>300</v>
      </c>
      <c t="n" s="7" r="D4">
        <v>300</v>
      </c>
    </row>
    <row spans="1:5" r="5">
      <c t="s" s="4" r="A5">
        <v>300</v>
      </c>
    </row>
    <row spans="1:5" r="6">
      <c t="s" s="3" r="A6">
        <v>298</v>
      </c>
    </row>
    <row spans="1:5" r="7">
      <c t="s" s="4" r="A7">
        <v>301</v>
      </c>
      <c t="n" s="5" r="B7">
        <v>1</v>
      </c>
      <c t="n" s="5" r="C7">
        <v>0</v>
      </c>
      <c t="n" s="5" r="D7">
        <v>1</v>
      </c>
      <c t="n" s="5" r="E7">
        <v>0</v>
      </c>
    </row>
    <row spans="1:5" r="8">
      <c t="s" s="4" r="A8">
        <v>289</v>
      </c>
      <c t="n" s="7" r="B8">
        <v>5300</v>
      </c>
      <c t="n" s="7" r="D8">
        <v>5300</v>
      </c>
    </row>
    <row spans="1:5" r="9">
      <c t="s" s="4" r="A9">
        <v>302</v>
      </c>
    </row>
    <row spans="1:5" r="10">
      <c t="s" s="3" r="A10">
        <v>298</v>
      </c>
    </row>
    <row spans="1:5" r="11">
      <c t="s" s="4" r="A11">
        <v>303</v>
      </c>
      <c t="n" s="5" r="B11">
        <v>379</v>
      </c>
      <c t="n" s="5" r="D11">
        <v>825</v>
      </c>
    </row>
    <row spans="1:5" r="12">
      <c t="s" s="4" r="A12">
        <v>287</v>
      </c>
    </row>
    <row spans="1:5" r="13">
      <c t="s" s="3" r="A13">
        <v>298</v>
      </c>
    </row>
    <row spans="1:5" r="14">
      <c t="s" s="4" r="A14">
        <v>304</v>
      </c>
      <c t="n" s="5" r="B14">
        <v>-459</v>
      </c>
      <c t="n" s="7" r="C14">
        <v>193</v>
      </c>
      <c t="n" s="5" r="D14">
        <v>-1035</v>
      </c>
      <c t="n" s="7" r="E14">
        <v>-434</v>
      </c>
    </row>
    <row spans="1:5" r="15">
      <c t="s" s="4" r="A15">
        <v>289</v>
      </c>
      <c t="n" s="5" r="B15">
        <v>100000</v>
      </c>
      <c t="n" s="5" r="D15">
        <v>100000</v>
      </c>
    </row>
    <row spans="1:5" r="16">
      <c t="s" s="4" r="A16">
        <v>305</v>
      </c>
    </row>
    <row spans="1:5" r="17">
      <c t="s" s="3" r="A17">
        <v>298</v>
      </c>
    </row>
    <row spans="1:5" r="18">
      <c t="s" s="4" r="A18">
        <v>306</v>
      </c>
      <c t="n" s="7" r="B18">
        <v>-165</v>
      </c>
      <c t="n" s="7" r="C18">
        <v>-142</v>
      </c>
      <c t="n" s="7" r="D18">
        <v>-376</v>
      </c>
      <c t="n" s="7" r="E18">
        <v>-42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7</v>
      </c>
      <c t="s" s="2" r="B1">
        <v>2</v>
      </c>
      <c t="s" s="2" r="C1">
        <v>25</v>
      </c>
    </row>
    <row spans="1:3" r="2">
      <c t="s" s="3" r="A2">
        <v>185</v>
      </c>
    </row>
    <row spans="1:3" r="3">
      <c t="s" s="4" r="A3">
        <v>308</v>
      </c>
      <c t="n" s="7" r="B3">
        <v>135640</v>
      </c>
      <c t="n" s="7" r="C3">
        <v>141706</v>
      </c>
    </row>
    <row spans="1:3" r="4">
      <c t="s" s="4" r="A4">
        <v>309</v>
      </c>
      <c t="n" s="5" r="B4">
        <v>112670</v>
      </c>
      <c t="n" s="5" r="C4">
        <v>193489</v>
      </c>
    </row>
    <row spans="1:3" r="5">
      <c t="s" s="4" r="A5">
        <v>310</v>
      </c>
      <c t="n" s="5" r="B5">
        <v>7240</v>
      </c>
      <c t="n" s="5" r="C5">
        <v>7419</v>
      </c>
    </row>
    <row spans="1:3" r="6">
      <c t="s" s="4" r="A6">
        <v>311</v>
      </c>
    </row>
    <row spans="1:3" r="7">
      <c t="s" s="3" r="A7">
        <v>185</v>
      </c>
    </row>
    <row spans="1:3" r="8">
      <c t="s" s="4" r="A8">
        <v>308</v>
      </c>
      <c t="n" s="5" r="B8">
        <v>67219</v>
      </c>
      <c t="n" s="5" r="C8">
        <v>89562</v>
      </c>
    </row>
    <row spans="1:3" r="9">
      <c t="s" s="4" r="A9">
        <v>309</v>
      </c>
      <c t="n" s="5" r="B9">
        <v>112670</v>
      </c>
      <c t="n" s="5" r="C9">
        <v>193489</v>
      </c>
    </row>
    <row spans="1:3" r="10">
      <c t="s" s="4" r="A10">
        <v>310</v>
      </c>
      <c t="n" s="5" r="B10">
        <v>7240</v>
      </c>
      <c t="n" s="5" r="C10">
        <v>7419</v>
      </c>
    </row>
    <row spans="1:3" r="11">
      <c t="s" s="4" r="A11">
        <v>312</v>
      </c>
      <c t="n" s="5" r="C11">
        <v>331</v>
      </c>
    </row>
    <row spans="1:3" r="12">
      <c t="s" s="4" r="A12">
        <v>38</v>
      </c>
      <c t="n" s="5" r="C12">
        <v>331</v>
      </c>
    </row>
    <row spans="1:3" r="13">
      <c t="s" s="4" r="A13">
        <v>313</v>
      </c>
      <c t="n" s="5" r="B13">
        <v>187129</v>
      </c>
      <c t="n" s="5" r="C13">
        <v>290801</v>
      </c>
    </row>
    <row spans="1:3" r="14">
      <c t="s" s="4" r="A14">
        <v>314</v>
      </c>
      <c t="n" s="5" r="B14">
        <v>13591</v>
      </c>
      <c t="n" s="5" r="C14">
        <v>18438</v>
      </c>
    </row>
    <row spans="1:3" r="15">
      <c t="s" s="4" r="A15">
        <v>315</v>
      </c>
    </row>
    <row spans="1:3" r="16">
      <c t="s" s="3" r="A16">
        <v>185</v>
      </c>
    </row>
    <row spans="1:3" r="17">
      <c t="s" s="4" r="A17">
        <v>316</v>
      </c>
      <c t="n" s="5" r="B17">
        <v>4070</v>
      </c>
      <c t="n" s="5" r="C17">
        <v>4288</v>
      </c>
    </row>
    <row spans="1:3" r="18">
      <c t="s" s="4" r="A18">
        <v>317</v>
      </c>
    </row>
    <row spans="1:3" r="19">
      <c t="s" s="3" r="A19">
        <v>185</v>
      </c>
    </row>
    <row spans="1:3" r="20">
      <c t="s" s="4" r="A20">
        <v>318</v>
      </c>
      <c t="n" s="5" r="B20">
        <v>9192</v>
      </c>
      <c t="n" s="5" r="C20">
        <v>14150</v>
      </c>
    </row>
    <row spans="1:3" r="21">
      <c t="s" s="4" r="A21">
        <v>312</v>
      </c>
      <c t="n" s="5" r="B21">
        <v>329</v>
      </c>
    </row>
    <row spans="1:3" r="22">
      <c t="s" s="4" r="A22">
        <v>314</v>
      </c>
      <c t="n" s="5" r="B22">
        <v>9521</v>
      </c>
    </row>
    <row spans="1:3" r="23">
      <c t="s" s="4" r="A23">
        <v>319</v>
      </c>
    </row>
    <row spans="1:3" r="24">
      <c t="s" s="3" r="A24">
        <v>185</v>
      </c>
    </row>
    <row spans="1:3" r="25">
      <c t="s" s="4" r="A25">
        <v>308</v>
      </c>
      <c t="n" s="5" r="B25">
        <v>63316</v>
      </c>
      <c t="n" s="5" r="C25">
        <v>71415</v>
      </c>
    </row>
    <row spans="1:3" r="26">
      <c t="s" s="4" r="A26">
        <v>320</v>
      </c>
    </row>
    <row spans="1:3" r="27">
      <c t="s" s="3" r="A27">
        <v>185</v>
      </c>
    </row>
    <row spans="1:3" r="28">
      <c t="s" s="4" r="A28">
        <v>308</v>
      </c>
      <c t="n" s="5" r="B28">
        <v>3903</v>
      </c>
      <c t="n" s="5" r="C28">
        <v>7739</v>
      </c>
    </row>
    <row spans="1:3" r="29">
      <c t="s" s="4" r="A29">
        <v>309</v>
      </c>
      <c t="n" s="5" r="C29">
        <v>250</v>
      </c>
    </row>
    <row spans="1:3" r="30">
      <c t="s" s="4" r="A30">
        <v>321</v>
      </c>
    </row>
    <row spans="1:3" r="31">
      <c t="s" s="3" r="A31">
        <v>185</v>
      </c>
    </row>
    <row spans="1:3" r="32">
      <c t="s" s="4" r="A32">
        <v>308</v>
      </c>
      <c t="n" s="5" r="C32">
        <v>5348</v>
      </c>
    </row>
    <row spans="1:3" r="33">
      <c t="s" s="4" r="A33">
        <v>309</v>
      </c>
      <c t="n" s="5" r="C33">
        <v>8995</v>
      </c>
    </row>
    <row spans="1:3" r="34">
      <c t="s" s="4" r="A34">
        <v>322</v>
      </c>
    </row>
    <row spans="1:3" r="35">
      <c t="s" s="3" r="A35">
        <v>185</v>
      </c>
    </row>
    <row spans="1:3" r="36">
      <c t="s" s="4" r="A36">
        <v>308</v>
      </c>
      <c t="n" s="5" r="C36">
        <v>1757</v>
      </c>
    </row>
    <row spans="1:3" r="37">
      <c t="s" s="4" r="A37">
        <v>309</v>
      </c>
      <c t="n" s="5" r="B37">
        <v>98741</v>
      </c>
      <c t="n" s="5" r="C37">
        <v>129152</v>
      </c>
    </row>
    <row spans="1:3" r="38">
      <c t="s" s="4" r="A38">
        <v>323</v>
      </c>
    </row>
    <row spans="1:3" r="39">
      <c t="s" s="3" r="A39">
        <v>185</v>
      </c>
    </row>
    <row spans="1:3" r="40">
      <c t="s" s="4" r="A40">
        <v>309</v>
      </c>
      <c t="n" s="5" r="B40">
        <v>9495</v>
      </c>
      <c t="n" s="5" r="C40">
        <v>12915</v>
      </c>
    </row>
    <row spans="1:3" r="41">
      <c t="s" s="4" r="A41">
        <v>324</v>
      </c>
    </row>
    <row spans="1:3" r="42">
      <c t="s" s="3" r="A42">
        <v>185</v>
      </c>
    </row>
    <row spans="1:3" r="43">
      <c t="s" s="4" r="A43">
        <v>309</v>
      </c>
      <c t="n" s="5" r="C43">
        <v>5377</v>
      </c>
    </row>
    <row spans="1:3" r="44">
      <c t="s" s="4" r="A44">
        <v>325</v>
      </c>
    </row>
    <row spans="1:3" r="45">
      <c t="s" s="3" r="A45">
        <v>185</v>
      </c>
    </row>
    <row spans="1:3" r="46">
      <c t="s" s="4" r="A46">
        <v>309</v>
      </c>
      <c t="n" s="5" r="B46">
        <v>2235</v>
      </c>
      <c t="n" s="5" r="C46">
        <v>2516</v>
      </c>
    </row>
    <row spans="1:3" r="47">
      <c t="s" s="4" r="A47">
        <v>326</v>
      </c>
    </row>
    <row spans="1:3" r="48">
      <c t="s" s="3" r="A48">
        <v>185</v>
      </c>
    </row>
    <row spans="1:3" r="49">
      <c t="s" s="4" r="A49">
        <v>308</v>
      </c>
      <c t="n" s="5" r="C49">
        <v>1202</v>
      </c>
    </row>
    <row spans="1:3" r="50">
      <c t="s" s="4" r="A50">
        <v>309</v>
      </c>
      <c t="n" s="5" r="C50">
        <v>601</v>
      </c>
    </row>
    <row spans="1:3" r="51">
      <c t="s" s="4" r="A51">
        <v>327</v>
      </c>
    </row>
    <row spans="1:3" r="52">
      <c t="s" s="3" r="A52">
        <v>185</v>
      </c>
    </row>
    <row spans="1:3" r="53">
      <c t="s" s="4" r="A53">
        <v>308</v>
      </c>
      <c t="n" s="5" r="C53">
        <v>1101</v>
      </c>
    </row>
    <row spans="1:3" r="54">
      <c t="s" s="4" r="A54">
        <v>309</v>
      </c>
      <c t="n" s="5" r="B54">
        <v>2199</v>
      </c>
      <c t="n" s="5" r="C54">
        <v>33033</v>
      </c>
    </row>
    <row spans="1:3" r="55">
      <c t="s" s="4" r="A55">
        <v>328</v>
      </c>
    </row>
    <row spans="1:3" r="56">
      <c t="s" s="3" r="A56">
        <v>185</v>
      </c>
    </row>
    <row spans="1:3" r="57">
      <c t="s" s="4" r="A57">
        <v>308</v>
      </c>
      <c t="n" s="5" r="C57">
        <v>1000</v>
      </c>
    </row>
    <row spans="1:3" r="58">
      <c t="s" s="4" r="A58">
        <v>309</v>
      </c>
      <c t="n" s="5" r="C58">
        <v>650</v>
      </c>
    </row>
    <row spans="1:3" r="59">
      <c t="s" s="4" r="A59">
        <v>329</v>
      </c>
    </row>
    <row spans="1:3" r="60">
      <c t="s" s="3" r="A60">
        <v>185</v>
      </c>
    </row>
    <row spans="1:3" r="61">
      <c t="s" s="4" r="A61">
        <v>310</v>
      </c>
      <c t="n" s="5" r="B61">
        <v>7240</v>
      </c>
      <c t="n" s="5" r="C61">
        <v>7419</v>
      </c>
    </row>
    <row spans="1:3" r="62">
      <c t="s" s="4" r="A62">
        <v>330</v>
      </c>
    </row>
    <row spans="1:3" r="63">
      <c t="s" s="3" r="A63">
        <v>185</v>
      </c>
    </row>
    <row spans="1:3" r="64">
      <c t="s" s="4" r="A64">
        <v>308</v>
      </c>
      <c t="n" s="5" r="B64">
        <v>63316</v>
      </c>
      <c t="n" s="5" r="C64">
        <v>72415</v>
      </c>
    </row>
    <row spans="1:3" r="65">
      <c t="s" s="4" r="A65">
        <v>309</v>
      </c>
      <c t="n" s="5" r="C65">
        <v>650</v>
      </c>
    </row>
    <row spans="1:3" r="66">
      <c t="s" s="4" r="A66">
        <v>313</v>
      </c>
      <c t="n" s="5" r="B66">
        <v>63316</v>
      </c>
      <c t="n" s="5" r="C66">
        <v>73065</v>
      </c>
    </row>
    <row spans="1:3" r="67">
      <c t="s" s="4" r="A67">
        <v>331</v>
      </c>
    </row>
    <row spans="1:3" r="68">
      <c t="s" s="3" r="A68">
        <v>185</v>
      </c>
    </row>
    <row spans="1:3" r="69">
      <c t="s" s="4" r="A69">
        <v>308</v>
      </c>
      <c t="n" s="5" r="B69">
        <v>63316</v>
      </c>
      <c t="n" s="5" r="C69">
        <v>71415</v>
      </c>
    </row>
    <row spans="1:3" r="70">
      <c t="s" s="4" r="A70">
        <v>332</v>
      </c>
    </row>
    <row spans="1:3" r="71">
      <c t="s" s="3" r="A71">
        <v>185</v>
      </c>
    </row>
    <row spans="1:3" r="72">
      <c t="s" s="4" r="A72">
        <v>308</v>
      </c>
      <c t="n" s="5" r="C72">
        <v>1000</v>
      </c>
    </row>
    <row spans="1:3" r="73">
      <c t="s" s="4" r="A73">
        <v>309</v>
      </c>
      <c t="n" s="5" r="C73">
        <v>650</v>
      </c>
    </row>
    <row spans="1:3" r="74">
      <c t="s" s="4" r="A74">
        <v>333</v>
      </c>
    </row>
    <row spans="1:3" r="75">
      <c t="s" s="3" r="A75">
        <v>185</v>
      </c>
    </row>
    <row spans="1:3" r="76">
      <c t="s" s="4" r="A76">
        <v>308</v>
      </c>
      <c t="n" s="5" r="B76">
        <v>3903</v>
      </c>
      <c t="n" s="5" r="C76">
        <v>17147</v>
      </c>
    </row>
    <row spans="1:3" r="77">
      <c t="s" s="4" r="A77">
        <v>309</v>
      </c>
      <c t="n" s="5" r="B77">
        <v>112670</v>
      </c>
      <c t="n" s="5" r="C77">
        <v>192839</v>
      </c>
    </row>
    <row spans="1:3" r="78">
      <c t="s" s="4" r="A78">
        <v>312</v>
      </c>
      <c t="n" s="5" r="C78">
        <v>331</v>
      </c>
    </row>
    <row spans="1:3" r="79">
      <c t="s" s="4" r="A79">
        <v>38</v>
      </c>
      <c t="n" s="5" r="C79">
        <v>331</v>
      </c>
    </row>
    <row spans="1:3" r="80">
      <c t="s" s="4" r="A80">
        <v>313</v>
      </c>
      <c t="n" s="5" r="B80">
        <v>116573</v>
      </c>
      <c t="n" s="5" r="C80">
        <v>210317</v>
      </c>
    </row>
    <row spans="1:3" r="81">
      <c t="s" s="4" r="A81">
        <v>314</v>
      </c>
      <c t="n" s="5" r="B81">
        <v>329</v>
      </c>
    </row>
    <row spans="1:3" r="82">
      <c t="s" s="4" r="A82">
        <v>334</v>
      </c>
    </row>
    <row spans="1:3" r="83">
      <c t="s" s="3" r="A83">
        <v>185</v>
      </c>
    </row>
    <row spans="1:3" r="84">
      <c t="s" s="4" r="A84">
        <v>312</v>
      </c>
      <c t="n" s="5" r="B84">
        <v>329</v>
      </c>
    </row>
    <row spans="1:3" r="85">
      <c t="s" s="4" r="A85">
        <v>314</v>
      </c>
      <c t="n" s="5" r="B85">
        <v>329</v>
      </c>
    </row>
    <row spans="1:3" r="86">
      <c t="s" s="4" r="A86">
        <v>335</v>
      </c>
    </row>
    <row spans="1:3" r="87">
      <c t="s" s="3" r="A87">
        <v>185</v>
      </c>
    </row>
    <row spans="1:3" r="88">
      <c t="s" s="4" r="A88">
        <v>308</v>
      </c>
      <c t="n" s="5" r="B88">
        <v>3903</v>
      </c>
      <c t="n" s="5" r="C88">
        <v>7739</v>
      </c>
    </row>
    <row spans="1:3" r="89">
      <c t="s" s="4" r="A89">
        <v>309</v>
      </c>
      <c t="n" s="5" r="C89">
        <v>250</v>
      </c>
    </row>
    <row spans="1:3" r="90">
      <c t="s" s="4" r="A90">
        <v>336</v>
      </c>
    </row>
    <row spans="1:3" r="91">
      <c t="s" s="3" r="A91">
        <v>185</v>
      </c>
    </row>
    <row spans="1:3" r="92">
      <c t="s" s="4" r="A92">
        <v>308</v>
      </c>
      <c t="n" s="5" r="C92">
        <v>5348</v>
      </c>
    </row>
    <row spans="1:3" r="93">
      <c t="s" s="4" r="A93">
        <v>309</v>
      </c>
      <c t="n" s="5" r="C93">
        <v>8995</v>
      </c>
    </row>
    <row spans="1:3" r="94">
      <c t="s" s="4" r="A94">
        <v>337</v>
      </c>
    </row>
    <row spans="1:3" r="95">
      <c t="s" s="3" r="A95">
        <v>185</v>
      </c>
    </row>
    <row spans="1:3" r="96">
      <c t="s" s="4" r="A96">
        <v>308</v>
      </c>
      <c t="n" s="5" r="C96">
        <v>1757</v>
      </c>
    </row>
    <row spans="1:3" r="97">
      <c t="s" s="4" r="A97">
        <v>309</v>
      </c>
      <c t="n" s="5" r="B97">
        <v>98741</v>
      </c>
      <c t="n" s="5" r="C97">
        <v>129152</v>
      </c>
    </row>
    <row spans="1:3" r="98">
      <c t="s" s="4" r="A98">
        <v>338</v>
      </c>
    </row>
    <row spans="1:3" r="99">
      <c t="s" s="3" r="A99">
        <v>185</v>
      </c>
    </row>
    <row spans="1:3" r="100">
      <c t="s" s="4" r="A100">
        <v>309</v>
      </c>
      <c t="n" s="5" r="B100">
        <v>9495</v>
      </c>
      <c t="n" s="5" r="C100">
        <v>12915</v>
      </c>
    </row>
    <row spans="1:3" r="101">
      <c t="s" s="4" r="A101">
        <v>339</v>
      </c>
    </row>
    <row spans="1:3" r="102">
      <c t="s" s="3" r="A102">
        <v>185</v>
      </c>
    </row>
    <row spans="1:3" r="103">
      <c t="s" s="4" r="A103">
        <v>309</v>
      </c>
      <c t="n" s="5" r="C103">
        <v>5377</v>
      </c>
    </row>
    <row spans="1:3" r="104">
      <c t="s" s="4" r="A104">
        <v>340</v>
      </c>
    </row>
    <row spans="1:3" r="105">
      <c t="s" s="3" r="A105">
        <v>185</v>
      </c>
    </row>
    <row spans="1:3" r="106">
      <c t="s" s="4" r="A106">
        <v>309</v>
      </c>
      <c t="n" s="5" r="B106">
        <v>2235</v>
      </c>
      <c t="n" s="5" r="C106">
        <v>2516</v>
      </c>
    </row>
    <row spans="1:3" r="107">
      <c t="s" s="4" r="A107">
        <v>341</v>
      </c>
    </row>
    <row spans="1:3" r="108">
      <c t="s" s="3" r="A108">
        <v>185</v>
      </c>
    </row>
    <row spans="1:3" r="109">
      <c t="s" s="4" r="A109">
        <v>308</v>
      </c>
      <c t="n" s="5" r="C109">
        <v>1202</v>
      </c>
    </row>
    <row spans="1:3" r="110">
      <c t="s" s="4" r="A110">
        <v>309</v>
      </c>
      <c t="n" s="5" r="C110">
        <v>601</v>
      </c>
    </row>
    <row spans="1:3" r="111">
      <c t="s" s="4" r="A111">
        <v>342</v>
      </c>
    </row>
    <row spans="1:3" r="112">
      <c t="s" s="3" r="A112">
        <v>185</v>
      </c>
    </row>
    <row spans="1:3" r="113">
      <c t="s" s="4" r="A113">
        <v>308</v>
      </c>
      <c t="n" s="5" r="C113">
        <v>1101</v>
      </c>
    </row>
    <row spans="1:3" r="114">
      <c t="s" s="4" r="A114">
        <v>309</v>
      </c>
      <c t="n" s="5" r="B114">
        <v>2199</v>
      </c>
      <c t="n" s="5" r="C114">
        <v>33033</v>
      </c>
    </row>
    <row spans="1:3" r="115">
      <c t="s" s="4" r="A115">
        <v>343</v>
      </c>
    </row>
    <row spans="1:3" r="116">
      <c t="s" s="3" r="A116">
        <v>185</v>
      </c>
    </row>
    <row spans="1:3" r="117">
      <c t="s" s="4" r="A117">
        <v>310</v>
      </c>
      <c t="n" s="5" r="B117">
        <v>7240</v>
      </c>
      <c t="n" s="5" r="C117">
        <v>7419</v>
      </c>
    </row>
    <row spans="1:3" r="118">
      <c t="s" s="4" r="A118">
        <v>313</v>
      </c>
      <c t="n" s="5" r="B118">
        <v>7240</v>
      </c>
      <c t="n" s="5" r="C118">
        <v>7419</v>
      </c>
    </row>
    <row spans="1:3" r="119">
      <c t="s" s="4" r="A119">
        <v>314</v>
      </c>
      <c t="n" s="5" r="B119">
        <v>13262</v>
      </c>
      <c t="n" s="5" r="C119">
        <v>18438</v>
      </c>
    </row>
    <row spans="1:3" r="120">
      <c t="s" s="4" r="A120">
        <v>344</v>
      </c>
    </row>
    <row spans="1:3" r="121">
      <c t="s" s="3" r="A121">
        <v>185</v>
      </c>
    </row>
    <row spans="1:3" r="122">
      <c t="s" s="4" r="A122">
        <v>316</v>
      </c>
      <c t="n" s="5" r="B122">
        <v>4070</v>
      </c>
      <c t="n" s="5" r="C122">
        <v>4288</v>
      </c>
    </row>
    <row spans="1:3" r="123">
      <c t="s" s="4" r="A123">
        <v>345</v>
      </c>
    </row>
    <row spans="1:3" r="124">
      <c t="s" s="3" r="A124">
        <v>185</v>
      </c>
    </row>
    <row spans="1:3" r="125">
      <c t="s" s="4" r="A125">
        <v>318</v>
      </c>
      <c t="n" s="5" r="B125">
        <v>9192</v>
      </c>
      <c t="n" s="5" r="C125">
        <v>14150</v>
      </c>
    </row>
    <row spans="1:3" r="126">
      <c t="s" s="4" r="A126">
        <v>314</v>
      </c>
      <c t="n" s="5" r="B126">
        <v>9192</v>
      </c>
    </row>
    <row spans="1:3" r="127">
      <c t="s" s="4" r="A127">
        <v>346</v>
      </c>
    </row>
    <row spans="1:3" r="128">
      <c t="s" s="3" r="A128">
        <v>185</v>
      </c>
    </row>
    <row spans="1:3" r="129">
      <c t="s" s="4" r="A129">
        <v>310</v>
      </c>
      <c t="n" s="7" r="B129">
        <v>7240</v>
      </c>
      <c t="n" s="7" r="C129">
        <v>741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47</v>
      </c>
      <c t="s" s="2" r="B1">
        <v>1</v>
      </c>
    </row>
    <row spans="1:4" r="2">
      <c t="s" s="2" r="B2">
        <v>2</v>
      </c>
      <c t="s" s="2" r="C2">
        <v>348</v>
      </c>
      <c t="s" s="2" r="D2">
        <v>25</v>
      </c>
    </row>
    <row spans="1:4" r="3">
      <c t="s" s="4" r="A3">
        <v>349</v>
      </c>
    </row>
    <row spans="1:4" r="4">
      <c t="s" s="3" r="A4">
        <v>350</v>
      </c>
    </row>
    <row spans="1:4" r="5">
      <c t="s" s="4" r="A5">
        <v>351</v>
      </c>
      <c t="s" s="4" r="B5">
        <v>352</v>
      </c>
    </row>
    <row spans="1:4" r="6">
      <c t="s" s="4" r="A6">
        <v>353</v>
      </c>
      <c t="s" s="4" r="B6">
        <v>354</v>
      </c>
    </row>
    <row spans="1:4" r="7">
      <c t="s" s="4" r="A7">
        <v>355</v>
      </c>
      <c t="s" s="4" r="B7">
        <v>356</v>
      </c>
    </row>
    <row spans="1:4" r="8">
      <c t="s" s="4" r="A8">
        <v>311</v>
      </c>
    </row>
    <row spans="1:4" r="9">
      <c t="s" s="3" r="A9">
        <v>350</v>
      </c>
    </row>
    <row spans="1:4" r="10">
      <c t="s" s="4" r="A10">
        <v>357</v>
      </c>
      <c t="n" s="7" r="B10">
        <v>7240</v>
      </c>
      <c t="n" s="7" r="C10">
        <v>7179</v>
      </c>
      <c t="n" s="7" r="D10">
        <v>74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s="1" r="A1">
        <v>358</v>
      </c>
      <c t="s" s="2" r="B1">
        <v>1</v>
      </c>
    </row>
    <row spans="1:4" r="2">
      <c t="s" s="2" r="B2">
        <v>2</v>
      </c>
      <c t="s" s="2" r="C2">
        <v>348</v>
      </c>
      <c t="s" s="2" r="D2">
        <v>25</v>
      </c>
    </row>
    <row spans="1:4" r="3">
      <c t="s" s="4" r="A3">
        <v>359</v>
      </c>
    </row>
    <row spans="1:4" r="4">
      <c t="s" s="3" r="A4">
        <v>360</v>
      </c>
    </row>
    <row spans="1:4" r="5">
      <c t="s" s="4" r="A5">
        <v>361</v>
      </c>
      <c t="s" s="4" r="B5">
        <v>362</v>
      </c>
    </row>
    <row spans="1:4" r="6">
      <c t="s" s="4" r="A6">
        <v>363</v>
      </c>
    </row>
    <row spans="1:4" r="7">
      <c t="s" s="3" r="A7">
        <v>360</v>
      </c>
    </row>
    <row spans="1:4" r="8">
      <c t="s" s="4" r="A8">
        <v>364</v>
      </c>
      <c t="s" s="4" r="B8">
        <v>365</v>
      </c>
    </row>
    <row spans="1:4" r="9">
      <c t="s" s="4" r="A9">
        <v>366</v>
      </c>
      <c t="s" s="4" r="B9">
        <v>367</v>
      </c>
    </row>
    <row spans="1:4" r="10">
      <c t="s" s="4" r="A10">
        <v>355</v>
      </c>
      <c t="s" s="4" r="B10">
        <v>368</v>
      </c>
    </row>
    <row spans="1:4" r="11">
      <c t="s" s="4" r="A11">
        <v>369</v>
      </c>
    </row>
    <row spans="1:4" r="12">
      <c t="s" s="3" r="A12">
        <v>360</v>
      </c>
    </row>
    <row spans="1:4" r="13">
      <c t="s" s="4" r="A13">
        <v>364</v>
      </c>
      <c t="s" s="4" r="B13">
        <v>370</v>
      </c>
    </row>
    <row spans="1:4" r="14">
      <c t="s" s="4" r="A14">
        <v>366</v>
      </c>
      <c t="s" s="4" r="B14">
        <v>371</v>
      </c>
    </row>
    <row spans="1:4" r="15">
      <c t="s" s="4" r="A15">
        <v>355</v>
      </c>
      <c t="s" s="4" r="B15">
        <v>372</v>
      </c>
    </row>
    <row spans="1:4" r="16">
      <c t="s" s="4" r="A16">
        <v>311</v>
      </c>
    </row>
    <row spans="1:4" r="17">
      <c t="s" s="3" r="A17">
        <v>360</v>
      </c>
    </row>
    <row spans="1:4" r="18">
      <c t="s" s="4" r="A18">
        <v>373</v>
      </c>
      <c t="n" s="7" r="B18">
        <v>13262</v>
      </c>
      <c t="n" s="7" r="C18">
        <v>15092</v>
      </c>
      <c t="n" s="7" r="D18">
        <v>184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374</v>
      </c>
      <c t="s" s="2" r="B1">
        <v>72</v>
      </c>
      <c t="s" s="2" r="C1">
        <v>1</v>
      </c>
    </row>
    <row spans="1:3" r="2">
      <c t="s" s="2" r="B2">
        <v>2</v>
      </c>
      <c t="s" s="2" r="C2">
        <v>2</v>
      </c>
    </row>
    <row spans="1:3" r="3">
      <c t="s" s="3" r="A3">
        <v>375</v>
      </c>
    </row>
    <row spans="1:3" r="4">
      <c t="s" s="4" r="A4">
        <v>376</v>
      </c>
      <c t="n" s="7" r="B4">
        <v>7179</v>
      </c>
      <c t="n" s="7" r="C4">
        <v>7419</v>
      </c>
    </row>
    <row spans="1:3" r="5">
      <c t="s" s="4" r="A5">
        <v>377</v>
      </c>
      <c t="n" s="5" r="B5">
        <v>61</v>
      </c>
      <c t="n" s="5" r="C5">
        <v>-179</v>
      </c>
    </row>
    <row spans="1:3" r="6">
      <c t="s" s="4" r="A6">
        <v>378</v>
      </c>
      <c t="n" s="7" r="B6">
        <v>7240</v>
      </c>
      <c t="n" s="7" r="C6">
        <v>72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1</v>
      </c>
      <c t="s" s="2" r="B1">
        <v>72</v>
      </c>
      <c t="s" s="2" r="D1">
        <v>1</v>
      </c>
    </row>
    <row spans="1:5" r="2">
      <c t="s" s="2" r="B2">
        <v>2</v>
      </c>
      <c t="s" s="2" r="C2">
        <v>73</v>
      </c>
      <c t="s" s="2" r="D2">
        <v>2</v>
      </c>
      <c t="s" s="2" r="E2">
        <v>73</v>
      </c>
    </row>
    <row spans="1:5" r="3">
      <c t="s" s="3" r="A3">
        <v>74</v>
      </c>
    </row>
    <row spans="1:5" r="4">
      <c t="s" s="4" r="A4">
        <v>75</v>
      </c>
      <c t="n" s="7" r="B4">
        <v>156194</v>
      </c>
      <c t="n" s="7" r="C4">
        <v>158144</v>
      </c>
      <c t="n" s="7" r="D4">
        <v>484755</v>
      </c>
      <c t="n" s="7" r="E4">
        <v>458753</v>
      </c>
    </row>
    <row spans="1:5" r="5">
      <c t="s" s="4" r="A5">
        <v>76</v>
      </c>
      <c t="n" s="5" r="B5">
        <v>62759</v>
      </c>
      <c t="n" s="5" r="C5">
        <v>62033</v>
      </c>
      <c t="n" s="5" r="D5">
        <v>197523</v>
      </c>
      <c t="n" s="5" r="E5">
        <v>176874</v>
      </c>
    </row>
    <row spans="1:5" r="6">
      <c t="s" s="4" r="A6">
        <v>77</v>
      </c>
      <c t="n" s="5" r="B6">
        <v>93435</v>
      </c>
      <c t="n" s="5" r="C6">
        <v>96111</v>
      </c>
      <c t="n" s="5" r="D6">
        <v>287232</v>
      </c>
      <c t="n" s="5" r="E6">
        <v>281879</v>
      </c>
    </row>
    <row spans="1:5" r="7">
      <c t="s" s="3" r="A7">
        <v>78</v>
      </c>
    </row>
    <row spans="1:5" r="8">
      <c t="s" s="4" r="A8">
        <v>79</v>
      </c>
      <c t="n" s="5" r="B8">
        <v>46483</v>
      </c>
      <c t="n" s="5" r="C8">
        <v>42517</v>
      </c>
      <c t="n" s="5" r="D8">
        <v>140805</v>
      </c>
      <c t="n" s="5" r="E8">
        <v>126846</v>
      </c>
    </row>
    <row spans="1:5" r="9">
      <c t="s" s="4" r="A9">
        <v>80</v>
      </c>
      <c t="n" s="5" r="B9">
        <v>35729</v>
      </c>
      <c t="n" s="5" r="C9">
        <v>43990</v>
      </c>
      <c t="n" s="5" r="D9">
        <v>118989</v>
      </c>
      <c t="n" s="5" r="E9">
        <v>114618</v>
      </c>
    </row>
    <row spans="1:5" r="10">
      <c t="s" s="4" r="A10">
        <v>81</v>
      </c>
      <c t="n" s="5" r="B10">
        <v>82212</v>
      </c>
      <c t="n" s="5" r="C10">
        <v>86507</v>
      </c>
      <c t="n" s="5" r="D10">
        <v>259794</v>
      </c>
      <c t="n" s="5" r="E10">
        <v>241464</v>
      </c>
    </row>
    <row spans="1:5" r="11">
      <c t="s" s="4" r="A11">
        <v>82</v>
      </c>
      <c t="n" s="5" r="B11">
        <v>11223</v>
      </c>
      <c t="n" s="5" r="C11">
        <v>9604</v>
      </c>
      <c t="n" s="5" r="D11">
        <v>27438</v>
      </c>
      <c t="n" s="5" r="E11">
        <v>40415</v>
      </c>
    </row>
    <row spans="1:5" r="12">
      <c t="s" s="3" r="A12">
        <v>83</v>
      </c>
    </row>
    <row spans="1:5" r="13">
      <c t="s" s="4" r="A13">
        <v>84</v>
      </c>
      <c t="n" s="5" r="B13">
        <v>186</v>
      </c>
      <c t="n" s="5" r="C13">
        <v>231</v>
      </c>
      <c t="n" s="5" r="D13">
        <v>544</v>
      </c>
      <c t="n" s="5" r="E13">
        <v>733</v>
      </c>
    </row>
    <row spans="1:5" r="14">
      <c t="s" s="4" r="A14">
        <v>85</v>
      </c>
      <c t="n" s="5" r="B14">
        <v>-687</v>
      </c>
      <c t="n" s="5" r="C14">
        <v>-768</v>
      </c>
      <c t="n" s="5" r="D14">
        <v>-2160</v>
      </c>
      <c t="n" s="5" r="E14">
        <v>-2346</v>
      </c>
    </row>
    <row spans="1:5" r="15">
      <c t="s" s="4" r="A15">
        <v>86</v>
      </c>
      <c t="n" s="5" r="B15">
        <v>-280</v>
      </c>
      <c t="n" s="5" r="C15">
        <v>42</v>
      </c>
      <c t="n" s="5" r="D15">
        <v>218</v>
      </c>
      <c t="n" s="5" r="E15">
        <v>103</v>
      </c>
    </row>
    <row spans="1:5" r="16">
      <c t="s" s="4" r="A16">
        <v>87</v>
      </c>
      <c t="n" s="5" r="B16">
        <v>10442</v>
      </c>
      <c t="n" s="5" r="C16">
        <v>9109</v>
      </c>
      <c t="n" s="5" r="D16">
        <v>26040</v>
      </c>
      <c t="n" s="5" r="E16">
        <v>38905</v>
      </c>
    </row>
    <row spans="1:5" r="17">
      <c t="s" s="4" r="A17">
        <v>88</v>
      </c>
      <c t="n" s="5" r="B17">
        <v>467</v>
      </c>
      <c t="n" s="5" r="C17">
        <v>3501</v>
      </c>
      <c t="n" s="5" r="D17">
        <v>2112</v>
      </c>
      <c t="n" s="5" r="E17">
        <v>10908</v>
      </c>
    </row>
    <row spans="1:5" r="18">
      <c t="s" s="4" r="A18">
        <v>89</v>
      </c>
      <c t="n" s="7" r="B18">
        <v>9975</v>
      </c>
      <c t="n" s="7" r="C18">
        <v>5608</v>
      </c>
      <c t="n" s="7" r="D18">
        <v>23928</v>
      </c>
      <c t="n" s="7" r="E18">
        <v>27997</v>
      </c>
    </row>
    <row spans="1:5" r="19">
      <c t="s" s="3" r="A19">
        <v>90</v>
      </c>
    </row>
    <row spans="1:5" r="20">
      <c t="s" s="4" r="A20">
        <v>91</v>
      </c>
      <c t="n" s="9" r="B20">
        <v>0.24</v>
      </c>
      <c t="n" s="9" r="C20">
        <v>0.13</v>
      </c>
      <c t="n" s="9" r="D20">
        <v>0.5600000000000001</v>
      </c>
      <c t="n" s="9" r="E20">
        <v>0.65</v>
      </c>
    </row>
    <row spans="1:5" r="21">
      <c t="s" s="4" r="A21">
        <v>92</v>
      </c>
      <c t="n" s="9" r="B21">
        <v>0.23</v>
      </c>
      <c t="n" s="9" r="C21">
        <v>0.13</v>
      </c>
      <c t="n" s="9" r="D21">
        <v>0.55</v>
      </c>
      <c t="n" s="9" r="E21">
        <v>0.64</v>
      </c>
    </row>
    <row spans="1:5" r="22">
      <c t="s" s="3" r="A22">
        <v>93</v>
      </c>
    </row>
    <row spans="1:5" r="23">
      <c t="s" s="4" r="A23">
        <v>94</v>
      </c>
      <c t="n" s="5" r="B23">
        <v>42331</v>
      </c>
      <c t="n" s="5" r="C23">
        <v>43112</v>
      </c>
      <c t="n" s="5" r="D23">
        <v>42522</v>
      </c>
      <c t="n" s="5" r="E23">
        <v>43218</v>
      </c>
    </row>
    <row spans="1:5" r="24">
      <c t="s" s="4" r="A24">
        <v>95</v>
      </c>
      <c t="n" s="5" r="B24">
        <v>42795</v>
      </c>
      <c t="n" s="5" r="C24">
        <v>43815</v>
      </c>
      <c t="n" s="5" r="D24">
        <v>43135</v>
      </c>
      <c t="n" s="5" r="E24">
        <v>4403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379</v>
      </c>
      <c t="s" s="2" r="B1">
        <v>72</v>
      </c>
      <c t="s" s="2" r="C1">
        <v>1</v>
      </c>
    </row>
    <row spans="1:4" r="2">
      <c t="s" s="2" r="B2">
        <v>2</v>
      </c>
      <c t="s" s="2" r="C2">
        <v>2</v>
      </c>
      <c t="s" s="2" r="D2">
        <v>25</v>
      </c>
    </row>
    <row spans="1:4" r="3">
      <c t="s" s="4" r="A3">
        <v>380</v>
      </c>
    </row>
    <row spans="1:4" r="4">
      <c t="s" s="3" r="A4">
        <v>381</v>
      </c>
    </row>
    <row spans="1:4" r="5">
      <c t="s" s="4" r="A5">
        <v>382</v>
      </c>
      <c t="n" s="7" r="B5">
        <v>80000</v>
      </c>
      <c t="n" s="7" r="C5">
        <v>80000</v>
      </c>
      <c t="n" s="7" r="D5">
        <v>87400</v>
      </c>
    </row>
    <row spans="1:4" r="6">
      <c t="s" s="4" r="A6">
        <v>383</v>
      </c>
    </row>
    <row spans="1:4" r="7">
      <c t="s" s="3" r="A7">
        <v>381</v>
      </c>
    </row>
    <row spans="1:4" r="8">
      <c t="s" s="4" r="A8">
        <v>376</v>
      </c>
      <c t="n" s="5" r="B8">
        <v>15092</v>
      </c>
      <c t="n" s="5" r="C8">
        <v>18438</v>
      </c>
    </row>
    <row spans="1:4" r="9">
      <c t="s" s="4" r="A9">
        <v>384</v>
      </c>
      <c t="n" s="5" r="C9">
        <v>-4464</v>
      </c>
    </row>
    <row spans="1:4" r="10">
      <c t="s" s="4" r="A10">
        <v>385</v>
      </c>
      <c t="n" s="5" r="B10">
        <v>-1830</v>
      </c>
      <c t="n" s="5" r="C10">
        <v>-712</v>
      </c>
    </row>
    <row spans="1:4" r="11">
      <c t="s" s="4" r="A11">
        <v>378</v>
      </c>
      <c t="n" s="5" r="B11">
        <v>13262</v>
      </c>
      <c t="n" s="5" r="C11">
        <v>13262</v>
      </c>
    </row>
    <row spans="1:4" r="12">
      <c t="s" s="4" r="A12">
        <v>386</v>
      </c>
      <c t="n" s="7" r="B12">
        <v>1830</v>
      </c>
      <c t="n" s="7" r="C12">
        <v>7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387</v>
      </c>
      <c t="s" s="2" r="B1">
        <v>2</v>
      </c>
      <c t="s" s="2" r="C1">
        <v>25</v>
      </c>
    </row>
    <row spans="1:3" r="2">
      <c t="s" s="3" r="A2">
        <v>30</v>
      </c>
    </row>
    <row spans="1:3" r="3">
      <c t="s" s="4" r="A3">
        <v>388</v>
      </c>
      <c t="n" s="7" r="B3">
        <v>38107</v>
      </c>
      <c t="n" s="7" r="C3">
        <v>40640</v>
      </c>
    </row>
    <row spans="1:3" r="4">
      <c t="s" s="4" r="A4">
        <v>389</v>
      </c>
      <c t="n" s="5" r="B4">
        <v>13850</v>
      </c>
      <c t="n" s="5" r="C4">
        <v>11991</v>
      </c>
    </row>
    <row spans="1:3" r="5">
      <c t="s" s="4" r="A5">
        <v>390</v>
      </c>
      <c t="n" s="7" r="B5">
        <v>51957</v>
      </c>
      <c t="n" s="7" r="C5">
        <v>5263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391</v>
      </c>
      <c t="s" s="2" r="B1">
        <v>392</v>
      </c>
      <c t="s" s="2" r="C1">
        <v>393</v>
      </c>
      <c t="s" s="2" r="D1">
        <v>394</v>
      </c>
      <c t="s" s="2" r="E1">
        <v>2</v>
      </c>
      <c t="s" s="2" r="F1">
        <v>25</v>
      </c>
    </row>
    <row spans="1:6" r="2">
      <c t="s" s="3" r="A2">
        <v>395</v>
      </c>
    </row>
    <row spans="1:6" r="3">
      <c t="s" s="4" r="A3">
        <v>396</v>
      </c>
      <c t="n" s="7" r="E3">
        <v>4464000</v>
      </c>
    </row>
    <row spans="1:6" r="4">
      <c t="s" s="3" r="A4">
        <v>397</v>
      </c>
    </row>
    <row spans="1:6" r="5">
      <c t="s" s="4" r="A5">
        <v>36</v>
      </c>
      <c t="n" s="5" r="E5">
        <v>263925000</v>
      </c>
      <c t="n" s="7" r="F5">
        <v>228781000</v>
      </c>
    </row>
    <row spans="1:6" r="6">
      <c t="s" s="4" r="A6">
        <v>398</v>
      </c>
    </row>
    <row spans="1:6" r="7">
      <c t="s" s="3" r="A7">
        <v>395</v>
      </c>
    </row>
    <row spans="1:6" r="8">
      <c t="s" s="4" r="A8">
        <v>399</v>
      </c>
      <c t="n" s="7" r="B8">
        <v>58000000</v>
      </c>
    </row>
    <row spans="1:6" r="9">
      <c t="s" s="4" r="A9">
        <v>400</v>
      </c>
      <c t="n" s="5" r="B9">
        <v>9400000</v>
      </c>
    </row>
    <row spans="1:6" r="10">
      <c t="s" s="3" r="A10">
        <v>397</v>
      </c>
    </row>
    <row spans="1:6" r="11">
      <c t="s" s="4" r="A11">
        <v>401</v>
      </c>
      <c t="n" s="5" r="B11">
        <v>25450000</v>
      </c>
    </row>
    <row spans="1:6" r="12">
      <c t="s" s="4" r="A12">
        <v>27</v>
      </c>
      <c t="n" s="5" r="B12">
        <v>1132000</v>
      </c>
    </row>
    <row spans="1:6" r="13">
      <c t="s" s="4" r="A13">
        <v>402</v>
      </c>
      <c t="n" s="5" r="B13">
        <v>6156000</v>
      </c>
    </row>
    <row spans="1:6" r="14">
      <c t="s" s="4" r="A14">
        <v>36</v>
      </c>
      <c t="n" s="5" r="B14">
        <v>35145000</v>
      </c>
    </row>
    <row spans="1:6" r="15">
      <c t="s" s="4" r="A15">
        <v>403</v>
      </c>
      <c t="n" s="5" r="B15">
        <v>208000</v>
      </c>
    </row>
    <row spans="1:6" r="16">
      <c t="s" s="4" r="A16">
        <v>404</v>
      </c>
      <c t="n" s="5" r="B16">
        <v>-3289000</v>
      </c>
    </row>
    <row spans="1:6" r="17">
      <c t="s" s="4" r="A17">
        <v>405</v>
      </c>
      <c t="n" s="5" r="B17">
        <v>-4328000</v>
      </c>
    </row>
    <row spans="1:6" r="18">
      <c t="s" s="4" r="A18">
        <v>47</v>
      </c>
      <c t="n" s="5" r="B18">
        <v>-2232000</v>
      </c>
    </row>
    <row spans="1:6" r="19">
      <c t="s" s="4" r="A19">
        <v>48</v>
      </c>
      <c t="n" s="5" r="B19">
        <v>-220000</v>
      </c>
    </row>
    <row spans="1:6" r="20">
      <c t="s" s="4" r="A20">
        <v>406</v>
      </c>
      <c t="n" s="7" r="B20">
        <v>58022000</v>
      </c>
    </row>
    <row spans="1:6" r="21">
      <c t="s" s="4" r="A21">
        <v>407</v>
      </c>
      <c t="n" s="7" r="E21">
        <v>1200000</v>
      </c>
    </row>
    <row spans="1:6" r="22">
      <c t="s" s="4" r="A22">
        <v>408</v>
      </c>
      <c t="s" s="4" r="B22">
        <v>409</v>
      </c>
    </row>
    <row spans="1:6" r="23">
      <c t="s" s="4" r="A23">
        <v>410</v>
      </c>
    </row>
    <row spans="1:6" r="24">
      <c t="s" s="3" r="A24">
        <v>397</v>
      </c>
    </row>
    <row spans="1:6" r="25">
      <c t="s" s="4" r="A25">
        <v>401</v>
      </c>
      <c t="n" s="7" r="B25">
        <v>12190000</v>
      </c>
    </row>
    <row spans="1:6" r="26">
      <c t="s" s="4" r="A26">
        <v>411</v>
      </c>
      <c t="s" s="4" r="B26">
        <v>412</v>
      </c>
    </row>
    <row spans="1:6" r="27">
      <c t="s" s="4" r="A27">
        <v>413</v>
      </c>
    </row>
    <row spans="1:6" r="28">
      <c t="s" s="3" r="A28">
        <v>397</v>
      </c>
    </row>
    <row spans="1:6" r="29">
      <c t="s" s="4" r="A29">
        <v>401</v>
      </c>
      <c t="n" s="7" r="B29">
        <v>6670000</v>
      </c>
    </row>
    <row spans="1:6" r="30">
      <c t="s" s="4" r="A30">
        <v>411</v>
      </c>
      <c t="s" s="4" r="B30">
        <v>414</v>
      </c>
    </row>
    <row spans="1:6" r="31">
      <c t="s" s="4" r="A31">
        <v>415</v>
      </c>
    </row>
    <row spans="1:6" r="32">
      <c t="s" s="3" r="A32">
        <v>397</v>
      </c>
    </row>
    <row spans="1:6" r="33">
      <c t="s" s="4" r="A33">
        <v>401</v>
      </c>
      <c t="n" s="7" r="B33">
        <v>880000</v>
      </c>
    </row>
    <row spans="1:6" r="34">
      <c t="s" s="4" r="A34">
        <v>411</v>
      </c>
      <c t="s" s="4" r="B34">
        <v>416</v>
      </c>
    </row>
    <row spans="1:6" r="35">
      <c t="s" s="4" r="A35">
        <v>417</v>
      </c>
    </row>
    <row spans="1:6" r="36">
      <c t="s" s="3" r="A36">
        <v>397</v>
      </c>
    </row>
    <row spans="1:6" r="37">
      <c t="s" s="4" r="A37">
        <v>401</v>
      </c>
      <c t="n" s="7" r="B37">
        <v>5710000</v>
      </c>
    </row>
    <row spans="1:6" r="38">
      <c t="s" s="4" r="A38">
        <v>418</v>
      </c>
    </row>
    <row spans="1:6" r="39">
      <c t="s" s="3" r="A39">
        <v>395</v>
      </c>
    </row>
    <row spans="1:6" r="40">
      <c t="s" s="4" r="A40">
        <v>399</v>
      </c>
      <c t="n" s="7" r="D40">
        <v>20000000</v>
      </c>
    </row>
    <row spans="1:6" r="41">
      <c t="s" s="4" r="A41">
        <v>419</v>
      </c>
      <c t="n" s="7" r="C41">
        <v>140600000</v>
      </c>
    </row>
    <row spans="1:6" r="42">
      <c t="s" s="4" r="A42">
        <v>420</v>
      </c>
      <c t="n" s="5" r="C42">
        <v>107400000</v>
      </c>
    </row>
    <row spans="1:6" r="43">
      <c t="s" s="4" r="A43">
        <v>421</v>
      </c>
      <c t="n" s="5" r="C43">
        <v>19200000</v>
      </c>
    </row>
    <row spans="1:6" r="44">
      <c t="s" s="4" r="A44">
        <v>422</v>
      </c>
      <c t="n" s="7" r="C44">
        <v>14000000</v>
      </c>
    </row>
    <row spans="1:6" r="45">
      <c t="s" s="4" r="A45">
        <v>423</v>
      </c>
      <c t="s" s="4" r="C45">
        <v>424</v>
      </c>
    </row>
    <row spans="1:6" r="46">
      <c t="s" s="4" r="A46">
        <v>425</v>
      </c>
      <c t="n" s="7" r="C46">
        <v>6666666</v>
      </c>
    </row>
    <row spans="1:6" r="47">
      <c t="s" s="4" r="A47">
        <v>426</v>
      </c>
      <c t="n" s="5" r="C47">
        <v>400000000</v>
      </c>
    </row>
    <row spans="1:6" r="48">
      <c t="s" s="4" r="A48">
        <v>400</v>
      </c>
      <c t="n" s="7" r="C48">
        <v>20300000</v>
      </c>
    </row>
    <row spans="1:6" r="49">
      <c t="s" s="4" r="A49">
        <v>427</v>
      </c>
      <c t="s" s="4" r="C49">
        <v>428</v>
      </c>
    </row>
    <row spans="1:6" r="50">
      <c t="s" s="4" r="A50">
        <v>429</v>
      </c>
      <c t="s" s="4" r="C50">
        <v>416</v>
      </c>
    </row>
    <row spans="1:6" r="51">
      <c t="s" s="4" r="A51">
        <v>396</v>
      </c>
      <c t="n" s="5" r="D51">
        <v>6300000</v>
      </c>
    </row>
    <row spans="1:6" r="52">
      <c t="s" s="4" r="A52">
        <v>430</v>
      </c>
      <c t="n" s="5" r="D52">
        <v>1800000</v>
      </c>
    </row>
    <row spans="1:6" r="53">
      <c t="s" s="4" r="A53">
        <v>431</v>
      </c>
      <c t="n" s="7" r="D53">
        <v>45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21"/>
  </cols>
  <sheetData>
    <row spans="1:5" r="1">
      <c t="s" s="1" r="A1">
        <v>432</v>
      </c>
      <c t="s" s="2" r="B1">
        <v>433</v>
      </c>
      <c t="s" s="2" r="C1">
        <v>434</v>
      </c>
      <c t="s" s="2" r="D1">
        <v>2</v>
      </c>
      <c t="s" s="2" r="E1">
        <v>435</v>
      </c>
    </row>
    <row spans="1:5" r="2">
      <c t="s" s="4" r="A2">
        <v>398</v>
      </c>
    </row>
    <row spans="1:5" r="3">
      <c t="s" s="3" r="A3">
        <v>150</v>
      </c>
    </row>
    <row spans="1:5" r="4">
      <c t="s" s="4" r="A4">
        <v>436</v>
      </c>
      <c t="n" s="7" r="E4">
        <v>2232</v>
      </c>
    </row>
    <row spans="1:5" r="5">
      <c t="s" s="4" r="A5">
        <v>437</v>
      </c>
      <c t="s" s="4" r="D5">
        <v>438</v>
      </c>
    </row>
    <row spans="1:5" r="6">
      <c t="s" s="4" r="A6">
        <v>439</v>
      </c>
      <c t="s" s="4" r="D6">
        <v>440</v>
      </c>
    </row>
    <row spans="1:5" r="7">
      <c t="s" s="4" r="A7">
        <v>380</v>
      </c>
    </row>
    <row spans="1:5" r="8">
      <c t="s" s="3" r="A8">
        <v>150</v>
      </c>
    </row>
    <row spans="1:5" r="9">
      <c t="s" s="4" r="A9">
        <v>441</v>
      </c>
      <c t="n" s="7" r="C9">
        <v>100000</v>
      </c>
    </row>
    <row spans="1:5" r="10">
      <c t="s" s="4" r="A10">
        <v>442</v>
      </c>
      <c t="s" s="4" r="D10">
        <v>443</v>
      </c>
    </row>
    <row spans="1:5" r="11">
      <c t="s" s="4" r="A11">
        <v>444</v>
      </c>
      <c t="s" s="4" r="D11">
        <v>445</v>
      </c>
    </row>
    <row spans="1:5" r="12">
      <c t="s" s="4" r="A12">
        <v>446</v>
      </c>
    </row>
    <row spans="1:5" r="13">
      <c t="s" s="3" r="A13">
        <v>150</v>
      </c>
    </row>
    <row spans="1:5" r="14">
      <c t="s" s="4" r="A14">
        <v>441</v>
      </c>
      <c t="n" s="7" r="C14">
        <v>230000</v>
      </c>
    </row>
    <row spans="1:5" r="15">
      <c t="s" s="4" r="A15">
        <v>447</v>
      </c>
      <c t="s" s="4" r="C15">
        <v>424</v>
      </c>
    </row>
    <row spans="1:5" r="16">
      <c t="s" s="4" r="A16">
        <v>448</v>
      </c>
      <c t="n" s="7" r="B16">
        <v>82500</v>
      </c>
    </row>
    <row spans="1:5" r="17">
      <c t="s" s="4" r="A17">
        <v>449</v>
      </c>
      <c t="n" s="5" r="D17">
        <v>3</v>
      </c>
    </row>
    <row spans="1:5" r="18">
      <c t="s" s="4" r="A18">
        <v>450</v>
      </c>
      <c t="n" s="10" r="D18">
        <v>1.25</v>
      </c>
    </row>
    <row spans="1:5" r="19">
      <c t="s" s="4" r="A19">
        <v>451</v>
      </c>
    </row>
    <row spans="1:5" r="20">
      <c t="s" s="3" r="A20">
        <v>150</v>
      </c>
    </row>
    <row spans="1:5" r="21">
      <c t="s" s="4" r="A21">
        <v>441</v>
      </c>
      <c t="n" s="7" r="B21">
        <v>300000</v>
      </c>
      <c t="n" s="7" r="C21">
        <v>130000</v>
      </c>
    </row>
    <row spans="1:5" r="22">
      <c t="s" s="4" r="A22">
        <v>447</v>
      </c>
      <c t="s" s="4" r="B22">
        <v>424</v>
      </c>
    </row>
    <row spans="1:5" r="23">
      <c t="s" s="4" r="A23">
        <v>452</v>
      </c>
      <c t="n" s="5" r="C23">
        <v>25000</v>
      </c>
    </row>
    <row spans="1:5" r="24">
      <c t="s" s="4" r="A24">
        <v>453</v>
      </c>
      <c t="n" s="7" r="C24">
        <v>10000</v>
      </c>
    </row>
    <row spans="1:5" r="25">
      <c t="s" s="4" r="A25">
        <v>454</v>
      </c>
      <c t="n" s="7" r="B25">
        <v>200000</v>
      </c>
    </row>
    <row spans="1:5" r="26">
      <c t="s" s="4" r="A26">
        <v>455</v>
      </c>
    </row>
    <row spans="1:5" r="27">
      <c t="s" s="3" r="A27">
        <v>150</v>
      </c>
    </row>
    <row spans="1:5" r="28">
      <c t="s" s="4" r="A28">
        <v>456</v>
      </c>
      <c t="s" s="4" r="D28">
        <v>457</v>
      </c>
    </row>
    <row spans="1:5" r="29">
      <c t="s" s="4" r="A29">
        <v>458</v>
      </c>
    </row>
    <row spans="1:5" r="30">
      <c t="s" s="3" r="A30">
        <v>150</v>
      </c>
    </row>
    <row spans="1:5" r="31">
      <c t="s" s="4" r="A31">
        <v>456</v>
      </c>
      <c t="s" s="4" r="D31">
        <v>438</v>
      </c>
    </row>
    <row spans="1:5" r="32">
      <c t="s" s="4" r="A32">
        <v>459</v>
      </c>
    </row>
    <row spans="1:5" r="33">
      <c t="s" s="3" r="A33">
        <v>150</v>
      </c>
    </row>
    <row spans="1:5" r="34">
      <c t="s" s="4" r="A34">
        <v>456</v>
      </c>
      <c t="s" s="4" r="D34">
        <v>460</v>
      </c>
    </row>
    <row spans="1:5" r="35">
      <c t="s" s="4" r="A35">
        <v>461</v>
      </c>
    </row>
    <row spans="1:5" r="36">
      <c t="s" s="3" r="A36">
        <v>150</v>
      </c>
    </row>
    <row spans="1:5" r="37">
      <c t="s" s="4" r="A37">
        <v>456</v>
      </c>
      <c t="s" s="4" r="D37">
        <v>462</v>
      </c>
    </row>
    <row spans="1:5" r="38">
      <c t="s" s="4" r="A38">
        <v>463</v>
      </c>
    </row>
    <row spans="1:5" r="39">
      <c t="s" s="3" r="A39">
        <v>150</v>
      </c>
    </row>
    <row spans="1:5" r="40">
      <c t="s" s="4" r="A40">
        <v>456</v>
      </c>
      <c t="s" s="4" r="D40">
        <v>464</v>
      </c>
    </row>
    <row spans="1:5" r="41">
      <c t="s" s="4" r="A41">
        <v>465</v>
      </c>
    </row>
    <row spans="1:5" r="42">
      <c t="s" s="3" r="A42">
        <v>150</v>
      </c>
    </row>
    <row spans="1:5" r="43">
      <c t="s" s="4" r="A43">
        <v>456</v>
      </c>
      <c t="s" s="4" r="D43">
        <v>43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spans="1:9" r="1">
      <c t="s" s="1" r="A1">
        <v>466</v>
      </c>
      <c t="s" s="2" r="B1">
        <v>72</v>
      </c>
      <c t="s" s="2" r="D1">
        <v>1</v>
      </c>
    </row>
    <row spans="1:9" r="2">
      <c t="s" s="2" r="B2">
        <v>2</v>
      </c>
      <c t="s" s="2" r="C2">
        <v>73</v>
      </c>
      <c t="s" s="2" r="D2">
        <v>2</v>
      </c>
      <c t="s" s="2" r="E2">
        <v>73</v>
      </c>
      <c t="s" s="2" r="F2">
        <v>467</v>
      </c>
      <c t="s" s="2" r="G2">
        <v>468</v>
      </c>
      <c t="s" s="2" r="H2">
        <v>469</v>
      </c>
      <c t="s" s="2" r="I2">
        <v>470</v>
      </c>
    </row>
    <row spans="1:9" r="3">
      <c t="s" s="4" r="A3">
        <v>471</v>
      </c>
      <c t="n" s="5" r="D3">
        <v>1</v>
      </c>
    </row>
    <row spans="1:9" r="4">
      <c t="s" s="3" r="A4">
        <v>472</v>
      </c>
    </row>
    <row spans="1:9" r="5">
      <c t="s" s="4" r="A5">
        <v>473</v>
      </c>
      <c t="n" s="7" r="D5">
        <v>758056</v>
      </c>
    </row>
    <row spans="1:9" r="6">
      <c t="s" s="4" r="A6">
        <v>105</v>
      </c>
      <c t="n" s="7" r="B6">
        <v>-90</v>
      </c>
      <c t="n" s="7" r="C6">
        <v>489</v>
      </c>
      <c t="n" s="5" r="D6">
        <v>-537</v>
      </c>
      <c t="n" s="7" r="E6">
        <v>574</v>
      </c>
    </row>
    <row spans="1:9" r="7">
      <c t="s" s="4" r="A7">
        <v>474</v>
      </c>
      <c t="n" s="5" r="B7">
        <v>741476</v>
      </c>
      <c t="n" s="7" r="D7">
        <v>741476</v>
      </c>
    </row>
    <row spans="1:9" r="8">
      <c t="s" s="4" r="A8">
        <v>475</v>
      </c>
      <c t="n" s="11" r="D8">
        <v>1.6</v>
      </c>
      <c t="n" s="11" r="E8">
        <v>1.3</v>
      </c>
    </row>
    <row spans="1:9" r="9">
      <c t="s" s="4" r="A9">
        <v>476</v>
      </c>
      <c t="n" s="7" r="D9">
        <v>71400</v>
      </c>
      <c t="n" s="7" r="E9">
        <v>53900</v>
      </c>
    </row>
    <row spans="1:9" r="10">
      <c t="s" s="4" r="A10">
        <v>477</v>
      </c>
    </row>
    <row spans="1:9" r="11">
      <c t="s" s="3" r="A11">
        <v>472</v>
      </c>
    </row>
    <row spans="1:9" r="12">
      <c t="s" s="4" r="A12">
        <v>473</v>
      </c>
      <c t="n" s="5" r="D12">
        <v>215</v>
      </c>
    </row>
    <row spans="1:9" r="13">
      <c t="s" s="4" r="A13">
        <v>478</v>
      </c>
      <c t="n" s="5" r="D13">
        <v>-672</v>
      </c>
    </row>
    <row spans="1:9" r="14">
      <c t="s" s="4" r="A14">
        <v>479</v>
      </c>
      <c t="n" s="5" r="D14">
        <v>245</v>
      </c>
    </row>
    <row spans="1:9" r="15">
      <c t="s" s="4" r="A15">
        <v>105</v>
      </c>
      <c t="n" s="5" r="D15">
        <v>-427</v>
      </c>
    </row>
    <row spans="1:9" r="16">
      <c t="s" s="4" r="A16">
        <v>474</v>
      </c>
      <c t="n" s="5" r="B16">
        <v>-212</v>
      </c>
      <c t="n" s="5" r="D16">
        <v>-212</v>
      </c>
    </row>
    <row spans="1:9" r="17">
      <c t="s" s="4" r="A17">
        <v>480</v>
      </c>
    </row>
    <row spans="1:9" r="18">
      <c t="s" s="3" r="A18">
        <v>472</v>
      </c>
    </row>
    <row spans="1:9" r="19">
      <c t="s" s="4" r="A19">
        <v>473</v>
      </c>
      <c t="n" s="5" r="D19">
        <v>-297</v>
      </c>
    </row>
    <row spans="1:9" r="20">
      <c t="s" s="4" r="A20">
        <v>478</v>
      </c>
      <c t="n" s="5" r="D20">
        <v>-116</v>
      </c>
    </row>
    <row spans="1:9" r="21">
      <c t="s" s="4" r="A21">
        <v>479</v>
      </c>
      <c t="n" s="5" r="D21">
        <v>6</v>
      </c>
    </row>
    <row spans="1:9" r="22">
      <c t="s" s="4" r="A22">
        <v>105</v>
      </c>
      <c t="n" s="5" r="D22">
        <v>-110</v>
      </c>
    </row>
    <row spans="1:9" r="23">
      <c t="s" s="4" r="A23">
        <v>474</v>
      </c>
      <c t="n" s="5" r="B23">
        <v>-407</v>
      </c>
      <c t="n" s="5" r="D23">
        <v>-407</v>
      </c>
    </row>
    <row spans="1:9" r="24">
      <c t="s" s="4" r="A24">
        <v>481</v>
      </c>
    </row>
    <row spans="1:9" r="25">
      <c t="s" s="3" r="A25">
        <v>472</v>
      </c>
    </row>
    <row spans="1:9" r="26">
      <c t="s" s="4" r="A26">
        <v>473</v>
      </c>
      <c t="n" s="5" r="D26">
        <v>-82</v>
      </c>
    </row>
    <row spans="1:9" r="27">
      <c t="s" s="4" r="A27">
        <v>478</v>
      </c>
      <c t="n" s="5" r="D27">
        <v>-788</v>
      </c>
    </row>
    <row spans="1:9" r="28">
      <c t="s" s="4" r="A28">
        <v>479</v>
      </c>
      <c t="n" s="5" r="D28">
        <v>251</v>
      </c>
    </row>
    <row spans="1:9" r="29">
      <c t="s" s="4" r="A29">
        <v>105</v>
      </c>
      <c t="n" s="5" r="D29">
        <v>-537</v>
      </c>
    </row>
    <row spans="1:9" r="30">
      <c t="s" s="4" r="A30">
        <v>474</v>
      </c>
      <c t="n" s="7" r="B30">
        <v>-619</v>
      </c>
      <c t="n" s="7" r="D30">
        <v>-619</v>
      </c>
    </row>
    <row spans="1:9" r="31">
      <c t="s" s="4" r="A31">
        <v>217</v>
      </c>
    </row>
    <row spans="1:9" r="32">
      <c t="s" s="4" r="A32">
        <v>482</v>
      </c>
      <c t="n" s="7" r="F32">
        <v>100000</v>
      </c>
      <c t="n" s="7" r="G32">
        <v>100000</v>
      </c>
      <c t="n" s="7" r="H32">
        <v>100000</v>
      </c>
      <c t="n" s="7" r="I32">
        <v>5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83</v>
      </c>
      <c t="s" s="2" r="B1">
        <v>72</v>
      </c>
      <c t="s" s="2" r="D1">
        <v>1</v>
      </c>
    </row>
    <row spans="1:5" r="2">
      <c t="s" s="2" r="B2">
        <v>2</v>
      </c>
      <c t="s" s="2" r="C2">
        <v>73</v>
      </c>
      <c t="s" s="2" r="D2">
        <v>2</v>
      </c>
      <c t="s" s="2" r="E2">
        <v>73</v>
      </c>
    </row>
    <row spans="1:5" r="3">
      <c t="s" s="3" r="A3">
        <v>484</v>
      </c>
    </row>
    <row spans="1:5" r="4">
      <c t="s" s="4" r="A4">
        <v>85</v>
      </c>
      <c t="n" s="7" r="B4">
        <v>-687</v>
      </c>
      <c t="n" s="7" r="C4">
        <v>-768</v>
      </c>
      <c t="n" s="7" r="D4">
        <v>-2160</v>
      </c>
      <c t="n" s="7" r="E4">
        <v>-2346</v>
      </c>
    </row>
    <row spans="1:5" r="5">
      <c t="s" s="4" r="A5">
        <v>87</v>
      </c>
      <c t="n" s="5" r="B5">
        <v>10442</v>
      </c>
      <c t="n" s="5" r="C5">
        <v>9109</v>
      </c>
      <c t="n" s="5" r="D5">
        <v>26040</v>
      </c>
      <c t="n" s="5" r="E5">
        <v>38905</v>
      </c>
    </row>
    <row spans="1:5" r="6">
      <c t="s" s="4" r="A6">
        <v>485</v>
      </c>
      <c t="n" s="5" r="B6">
        <v>-467</v>
      </c>
      <c t="n" s="5" r="C6">
        <v>-3501</v>
      </c>
      <c t="n" s="5" r="D6">
        <v>-2112</v>
      </c>
      <c t="n" s="5" r="E6">
        <v>-10908</v>
      </c>
    </row>
    <row spans="1:5" r="7">
      <c t="s" s="4" r="A7">
        <v>89</v>
      </c>
      <c t="n" s="5" r="B7">
        <v>9975</v>
      </c>
      <c t="n" s="5" r="C7">
        <v>5608</v>
      </c>
      <c t="n" s="5" r="D7">
        <v>23928</v>
      </c>
      <c t="n" s="5" r="E7">
        <v>27997</v>
      </c>
    </row>
    <row spans="1:5" r="8">
      <c t="s" s="4" r="A8">
        <v>486</v>
      </c>
    </row>
    <row spans="1:5" r="9">
      <c t="s" s="3" r="A9">
        <v>484</v>
      </c>
    </row>
    <row spans="1:5" r="10">
      <c t="s" s="4" r="A10">
        <v>87</v>
      </c>
      <c t="n" s="5" r="B10">
        <v>-165</v>
      </c>
      <c t="n" s="5" r="C10">
        <v>-142</v>
      </c>
      <c t="n" s="5" r="D10">
        <v>-386</v>
      </c>
      <c t="n" s="5" r="E10">
        <v>-428</v>
      </c>
    </row>
    <row spans="1:5" r="11">
      <c t="s" s="4" r="A11">
        <v>485</v>
      </c>
      <c t="n" s="5" r="B11">
        <v>58</v>
      </c>
      <c t="n" s="5" r="C11">
        <v>50</v>
      </c>
      <c t="n" s="5" r="D11">
        <v>135</v>
      </c>
      <c t="n" s="5" r="E11">
        <v>150</v>
      </c>
    </row>
    <row spans="1:5" r="12">
      <c t="s" s="4" r="A12">
        <v>89</v>
      </c>
      <c t="n" s="5" r="B12">
        <v>-107</v>
      </c>
      <c t="n" s="5" r="C12">
        <v>-92</v>
      </c>
      <c t="n" s="5" r="D12">
        <v>-251</v>
      </c>
      <c t="n" s="5" r="E12">
        <v>-278</v>
      </c>
    </row>
    <row spans="1:5" r="13">
      <c t="s" s="4" r="A13">
        <v>487</v>
      </c>
    </row>
    <row spans="1:5" r="14">
      <c t="s" s="3" r="A14">
        <v>484</v>
      </c>
    </row>
    <row spans="1:5" r="15">
      <c t="s" s="4" r="A15">
        <v>85</v>
      </c>
      <c t="n" s="7" r="B15">
        <v>-165</v>
      </c>
      <c t="n" s="7" r="C15">
        <v>-142</v>
      </c>
      <c t="n" s="5" r="D15">
        <v>-376</v>
      </c>
      <c t="n" s="7" r="E15">
        <v>-428</v>
      </c>
    </row>
    <row spans="1:5" r="16">
      <c t="s" s="4" r="A16">
        <v>488</v>
      </c>
    </row>
    <row spans="1:5" r="17">
      <c t="s" s="3" r="A17">
        <v>484</v>
      </c>
    </row>
    <row spans="1:5" r="18">
      <c t="s" s="4" r="A18">
        <v>84</v>
      </c>
      <c t="n" s="7" r="D18">
        <v>-1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s="1" r="A1">
        <v>489</v>
      </c>
      <c t="s" s="2" r="B1">
        <v>72</v>
      </c>
      <c t="s" s="2" r="D1">
        <v>1</v>
      </c>
    </row>
    <row spans="1:5" r="2">
      <c t="s" s="2" r="B2">
        <v>2</v>
      </c>
      <c t="s" s="2" r="C2">
        <v>73</v>
      </c>
      <c t="s" s="2" r="D2">
        <v>2</v>
      </c>
      <c t="s" s="2" r="E2">
        <v>73</v>
      </c>
    </row>
    <row spans="1:5" r="3">
      <c t="s" s="3" r="A3">
        <v>490</v>
      </c>
    </row>
    <row spans="1:5" r="4">
      <c t="s" s="4" r="A4">
        <v>491</v>
      </c>
      <c t="n" s="7" r="B4">
        <v>9222</v>
      </c>
      <c t="n" s="7" r="C4">
        <v>9614</v>
      </c>
      <c t="n" s="7" r="D4">
        <v>30798</v>
      </c>
      <c t="n" s="7" r="E4">
        <v>28173</v>
      </c>
    </row>
    <row spans="1:5" r="5">
      <c t="s" s="4" r="A5">
        <v>485</v>
      </c>
      <c t="n" s="5" r="B5">
        <v>1089</v>
      </c>
      <c t="n" s="5" r="C5">
        <v>1158</v>
      </c>
      <c t="n" s="5" r="D5">
        <v>3575</v>
      </c>
      <c t="n" s="5" r="E5">
        <v>3056</v>
      </c>
    </row>
    <row spans="1:5" r="6">
      <c t="s" s="4" r="A6">
        <v>492</v>
      </c>
      <c t="n" s="5" r="B6">
        <v>8133</v>
      </c>
      <c t="n" s="5" r="C6">
        <v>8456</v>
      </c>
      <c t="n" s="5" r="D6">
        <v>27223</v>
      </c>
      <c t="n" s="5" r="E6">
        <v>25117</v>
      </c>
    </row>
    <row spans="1:5" r="7">
      <c t="s" s="4" r="A7">
        <v>493</v>
      </c>
      <c t="n" s="5" r="B7">
        <v>55300</v>
      </c>
      <c t="n" s="7" r="D7">
        <v>55300</v>
      </c>
    </row>
    <row spans="1:5" r="8">
      <c t="s" s="4" r="A8">
        <v>494</v>
      </c>
      <c t="s" s="4" r="D8">
        <v>495</v>
      </c>
    </row>
    <row spans="1:5" r="9">
      <c t="s" s="4" r="A9">
        <v>76</v>
      </c>
    </row>
    <row spans="1:5" r="10">
      <c t="s" s="3" r="A10">
        <v>490</v>
      </c>
    </row>
    <row spans="1:5" r="11">
      <c t="s" s="4" r="A11">
        <v>491</v>
      </c>
      <c t="n" s="5" r="B11">
        <v>249</v>
      </c>
      <c t="n" s="5" r="C11">
        <v>201</v>
      </c>
      <c t="n" s="7" r="D11">
        <v>708</v>
      </c>
      <c t="n" s="5" r="E11">
        <v>574</v>
      </c>
    </row>
    <row spans="1:5" r="12">
      <c t="s" s="4" r="A12">
        <v>79</v>
      </c>
    </row>
    <row spans="1:5" r="13">
      <c t="s" s="3" r="A13">
        <v>490</v>
      </c>
    </row>
    <row spans="1:5" r="14">
      <c t="s" s="4" r="A14">
        <v>491</v>
      </c>
      <c t="n" s="5" r="B14">
        <v>4623</v>
      </c>
      <c t="n" s="5" r="C14">
        <v>4713</v>
      </c>
      <c t="n" s="5" r="D14">
        <v>14378</v>
      </c>
      <c t="n" s="5" r="E14">
        <v>13282</v>
      </c>
    </row>
    <row spans="1:5" r="15">
      <c t="s" s="4" r="A15">
        <v>80</v>
      </c>
    </row>
    <row spans="1:5" r="16">
      <c t="s" s="3" r="A16">
        <v>490</v>
      </c>
    </row>
    <row spans="1:5" r="17">
      <c t="s" s="4" r="A17">
        <v>491</v>
      </c>
      <c t="n" s="7" r="B17">
        <v>4350</v>
      </c>
      <c t="n" s="7" r="C17">
        <v>4700</v>
      </c>
      <c t="n" s="7" r="D17">
        <v>15712</v>
      </c>
      <c t="n" s="7" r="E17">
        <v>1431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spans="1:4" r="1">
      <c t="s" s="1" r="A1">
        <v>496</v>
      </c>
      <c t="s" s="2" r="B1">
        <v>393</v>
      </c>
      <c t="s" s="2" r="C1">
        <v>394</v>
      </c>
      <c t="s" s="2" r="D1">
        <v>2</v>
      </c>
    </row>
    <row spans="1:4" r="2">
      <c t="s" s="3" r="A2">
        <v>497</v>
      </c>
    </row>
    <row spans="1:4" r="3">
      <c t="s" s="4" r="A3">
        <v>498</v>
      </c>
      <c t="n" s="7" r="D3">
        <v>4464</v>
      </c>
    </row>
    <row spans="1:4" r="4">
      <c t="s" s="4" r="A4">
        <v>418</v>
      </c>
    </row>
    <row spans="1:4" r="5">
      <c t="s" s="3" r="A5">
        <v>497</v>
      </c>
    </row>
    <row spans="1:4" r="6">
      <c t="s" s="4" r="A6">
        <v>399</v>
      </c>
      <c t="n" s="7" r="C6">
        <v>20000</v>
      </c>
    </row>
    <row spans="1:4" r="7">
      <c t="s" s="4" r="A7">
        <v>498</v>
      </c>
      <c t="n" s="5" r="C7">
        <v>6300</v>
      </c>
    </row>
    <row spans="1:4" r="8">
      <c t="s" s="4" r="A8">
        <v>499</v>
      </c>
      <c t="n" s="5" r="C8">
        <v>26700</v>
      </c>
    </row>
    <row spans="1:4" r="9">
      <c t="s" s="4" r="A9">
        <v>500</v>
      </c>
    </row>
    <row spans="1:4" r="10">
      <c t="s" s="3" r="A10">
        <v>497</v>
      </c>
    </row>
    <row spans="1:4" r="11">
      <c t="s" s="4" r="A11">
        <v>501</v>
      </c>
      <c t="s" s="4" r="B11">
        <v>502</v>
      </c>
    </row>
    <row spans="1:4" r="12">
      <c t="s" s="4" r="A12">
        <v>399</v>
      </c>
      <c t="n" s="7" r="B12">
        <v>35000</v>
      </c>
      <c t="n" s="5" r="C12">
        <v>6100</v>
      </c>
    </row>
    <row spans="1:4" r="13">
      <c t="s" s="4" r="A13">
        <v>498</v>
      </c>
      <c t="n" s="5" r="C13">
        <v>1900</v>
      </c>
    </row>
    <row spans="1:4" r="14">
      <c t="s" s="4" r="A14">
        <v>499</v>
      </c>
      <c t="n" s="5" r="C14">
        <v>8100</v>
      </c>
    </row>
    <row spans="1:4" r="15">
      <c t="s" s="4" r="A15">
        <v>503</v>
      </c>
    </row>
    <row spans="1:4" r="16">
      <c t="s" s="3" r="A16">
        <v>497</v>
      </c>
    </row>
    <row spans="1:4" r="17">
      <c t="s" s="4" r="A17">
        <v>501</v>
      </c>
      <c t="s" s="4" r="B17">
        <v>462</v>
      </c>
    </row>
    <row spans="1:4" r="18">
      <c t="s" s="4" r="A18">
        <v>399</v>
      </c>
      <c t="n" s="7" r="B18">
        <v>900</v>
      </c>
      <c t="n" s="5" r="C18">
        <v>400</v>
      </c>
    </row>
    <row spans="1:4" r="19">
      <c t="s" s="4" r="A19">
        <v>498</v>
      </c>
      <c t="n" s="5" r="C19">
        <v>100</v>
      </c>
    </row>
    <row spans="1:4" r="20">
      <c t="s" s="4" r="A20">
        <v>499</v>
      </c>
      <c t="n" s="7" r="C20">
        <v>500</v>
      </c>
    </row>
    <row spans="1:4" r="21">
      <c t="s" s="4" r="A21">
        <v>504</v>
      </c>
      <c t="n" s="7" r="B21">
        <v>8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t="s" s="1" r="A1">
        <v>505</v>
      </c>
      <c t="s" s="2" r="B1">
        <v>72</v>
      </c>
      <c t="s" s="2" r="D1">
        <v>1</v>
      </c>
    </row>
    <row spans="1:5" r="2">
      <c t="s" s="2" r="B2">
        <v>2</v>
      </c>
      <c t="s" s="2" r="C2">
        <v>73</v>
      </c>
      <c t="s" s="2" r="D2">
        <v>2</v>
      </c>
      <c t="s" s="2" r="E2">
        <v>73</v>
      </c>
    </row>
    <row spans="1:5" r="3">
      <c t="s" s="3" r="A3">
        <v>160</v>
      </c>
    </row>
    <row spans="1:5" r="4">
      <c t="s" s="4" r="A4">
        <v>506</v>
      </c>
      <c t="n" s="7" r="B4">
        <v>467</v>
      </c>
      <c t="n" s="7" r="C4">
        <v>3501</v>
      </c>
      <c t="n" s="7" r="D4">
        <v>2112</v>
      </c>
      <c t="n" s="7" r="E4">
        <v>10908</v>
      </c>
    </row>
    <row spans="1:5" r="5">
      <c t="s" s="4" r="A5">
        <v>507</v>
      </c>
      <c t="s" s="4" r="B5">
        <v>508</v>
      </c>
      <c t="s" s="4" r="C5">
        <v>509</v>
      </c>
      <c t="s" s="4" r="D5">
        <v>510</v>
      </c>
      <c t="s" s="4" r="E5">
        <v>511</v>
      </c>
    </row>
    <row spans="1:5" r="6">
      <c t="s" s="4" r="A6">
        <v>512</v>
      </c>
      <c t="n" s="7" r="B6">
        <v>3700</v>
      </c>
      <c t="n" s="7" r="D6">
        <v>3700</v>
      </c>
    </row>
    <row spans="1:5" r="7">
      <c t="s" s="4" r="A7">
        <v>513</v>
      </c>
      <c t="n" s="7" r="B7">
        <v>900</v>
      </c>
      <c t="n" s="7" r="D7">
        <v>9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6</v>
      </c>
      <c t="s" s="2" r="B1">
        <v>72</v>
      </c>
      <c t="s" s="2" r="D1">
        <v>1</v>
      </c>
    </row>
    <row spans="1:5" r="2">
      <c t="s" s="2" r="B2">
        <v>2</v>
      </c>
      <c t="s" s="2" r="C2">
        <v>73</v>
      </c>
      <c t="s" s="2" r="D2">
        <v>2</v>
      </c>
      <c t="s" s="2" r="E2">
        <v>73</v>
      </c>
    </row>
    <row spans="1:5" r="3">
      <c t="s" s="3" r="A3">
        <v>97</v>
      </c>
    </row>
    <row spans="1:5" r="4">
      <c t="s" s="4" r="A4">
        <v>89</v>
      </c>
      <c t="n" s="7" r="B4">
        <v>9975</v>
      </c>
      <c t="n" s="7" r="C4">
        <v>5608</v>
      </c>
      <c t="n" s="7" r="D4">
        <v>23928</v>
      </c>
      <c t="n" s="7" r="E4">
        <v>27997</v>
      </c>
    </row>
    <row spans="1:5" r="5">
      <c t="s" s="3" r="A5">
        <v>98</v>
      </c>
    </row>
    <row spans="1:5" r="6">
      <c t="s" s="4" r="A6">
        <v>99</v>
      </c>
      <c t="n" s="5" r="B6">
        <v>154</v>
      </c>
      <c t="n" s="5" r="C6">
        <v>417</v>
      </c>
      <c t="n" s="5" r="D6">
        <v>-179</v>
      </c>
      <c t="n" s="5" r="E6">
        <v>889</v>
      </c>
    </row>
    <row spans="1:5" r="7">
      <c t="s" s="4" r="A7">
        <v>100</v>
      </c>
      <c t="n" s="5" r="D7">
        <v>10</v>
      </c>
    </row>
    <row spans="1:5" r="8">
      <c t="s" s="3" r="A8">
        <v>101</v>
      </c>
    </row>
    <row spans="1:5" r="9">
      <c t="s" s="4" r="A9">
        <v>99</v>
      </c>
      <c t="n" s="5" r="B9">
        <v>-459</v>
      </c>
      <c t="n" s="5" r="C9">
        <v>193</v>
      </c>
      <c t="n" s="5" r="D9">
        <v>-1035</v>
      </c>
      <c t="n" s="5" r="E9">
        <v>-434</v>
      </c>
    </row>
    <row spans="1:5" r="10">
      <c t="s" s="4" r="A10">
        <v>102</v>
      </c>
      <c t="n" s="5" r="B10">
        <v>165</v>
      </c>
      <c t="n" s="5" r="C10">
        <v>142</v>
      </c>
      <c t="n" s="5" r="D10">
        <v>376</v>
      </c>
      <c t="n" s="5" r="E10">
        <v>428</v>
      </c>
    </row>
    <row spans="1:5" r="11">
      <c t="s" s="4" r="A11">
        <v>103</v>
      </c>
      <c t="n" s="5" r="B11">
        <v>-140</v>
      </c>
      <c t="n" s="5" r="C11">
        <v>752</v>
      </c>
      <c t="n" s="5" r="D11">
        <v>-828</v>
      </c>
      <c t="n" s="5" r="E11">
        <v>883</v>
      </c>
    </row>
    <row spans="1:5" r="12">
      <c t="s" s="4" r="A12">
        <v>104</v>
      </c>
      <c t="n" s="5" r="B12">
        <v>-50</v>
      </c>
      <c t="n" s="5" r="C12">
        <v>263</v>
      </c>
      <c t="n" s="5" r="D12">
        <v>-291</v>
      </c>
      <c t="n" s="5" r="E12">
        <v>309</v>
      </c>
    </row>
    <row spans="1:5" r="13">
      <c t="s" s="4" r="A13">
        <v>105</v>
      </c>
      <c t="n" s="5" r="B13">
        <v>-90</v>
      </c>
      <c t="n" s="5" r="C13">
        <v>489</v>
      </c>
      <c t="n" s="5" r="D13">
        <v>-537</v>
      </c>
      <c t="n" s="5" r="E13">
        <v>574</v>
      </c>
    </row>
    <row spans="1:5" r="14">
      <c t="s" s="4" r="A14">
        <v>106</v>
      </c>
      <c t="n" s="7" r="B14">
        <v>9885</v>
      </c>
      <c t="n" s="7" r="C14">
        <v>6097</v>
      </c>
      <c t="n" s="7" r="D14">
        <v>23391</v>
      </c>
      <c t="n" s="7" r="E14">
        <v>2857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107</v>
      </c>
      <c t="s" s="2" r="B1">
        <v>1</v>
      </c>
    </row>
    <row spans="1:3" r="2">
      <c t="s" s="2" r="B2">
        <v>2</v>
      </c>
      <c t="s" s="2" r="C2">
        <v>73</v>
      </c>
    </row>
    <row spans="1:3" r="3">
      <c t="s" s="3" r="A3">
        <v>108</v>
      </c>
    </row>
    <row spans="1:3" r="4">
      <c t="s" s="4" r="A4">
        <v>89</v>
      </c>
      <c t="n" s="7" r="B4">
        <v>23928</v>
      </c>
      <c t="n" s="7" r="C4">
        <v>27997</v>
      </c>
    </row>
    <row spans="1:3" r="5">
      <c t="s" s="3" r="A5">
        <v>109</v>
      </c>
    </row>
    <row spans="1:3" r="6">
      <c t="s" s="4" r="A6">
        <v>110</v>
      </c>
      <c t="n" s="5" r="B6">
        <v>9293</v>
      </c>
      <c t="n" s="5" r="C6">
        <v>9512</v>
      </c>
    </row>
    <row spans="1:3" r="7">
      <c t="s" s="4" r="A7">
        <v>111</v>
      </c>
      <c t="n" s="5" r="B7">
        <v>21686</v>
      </c>
      <c t="n" s="5" r="C7">
        <v>13090</v>
      </c>
    </row>
    <row spans="1:3" r="8">
      <c t="s" s="4" r="A8">
        <v>112</v>
      </c>
      <c t="n" s="5" r="B8">
        <v>30798</v>
      </c>
      <c t="n" s="5" r="C8">
        <v>28173</v>
      </c>
    </row>
    <row spans="1:3" r="9">
      <c t="s" s="4" r="A9">
        <v>113</v>
      </c>
      <c t="n" s="5" r="B9">
        <v>1727</v>
      </c>
      <c t="n" s="5" r="C9">
        <v>413</v>
      </c>
    </row>
    <row spans="1:3" r="10">
      <c t="s" s="4" r="A10">
        <v>114</v>
      </c>
      <c t="n" s="5" r="B10">
        <v>-2118</v>
      </c>
      <c t="n" s="5" r="C10">
        <v>-654</v>
      </c>
    </row>
    <row spans="1:3" r="11">
      <c t="s" s="4" r="A11">
        <v>31</v>
      </c>
      <c t="n" s="5" r="B11">
        <v>1571</v>
      </c>
      <c t="n" s="5" r="C11">
        <v>3894</v>
      </c>
    </row>
    <row spans="1:3" r="12">
      <c t="s" s="3" r="A12">
        <v>115</v>
      </c>
    </row>
    <row spans="1:3" r="13">
      <c t="s" s="4" r="A13">
        <v>116</v>
      </c>
      <c t="n" s="5" r="B13">
        <v>12097</v>
      </c>
      <c t="n" s="5" r="C13">
        <v>769</v>
      </c>
    </row>
    <row spans="1:3" r="14">
      <c t="s" s="4" r="A14">
        <v>30</v>
      </c>
      <c t="n" s="5" r="B14">
        <v>2259</v>
      </c>
      <c t="n" s="5" r="C14">
        <v>-1591</v>
      </c>
    </row>
    <row spans="1:3" r="15">
      <c t="s" s="4" r="A15">
        <v>117</v>
      </c>
      <c t="n" s="5" r="B15">
        <v>8409</v>
      </c>
      <c t="n" s="5" r="C15">
        <v>12627</v>
      </c>
    </row>
    <row spans="1:3" r="16">
      <c t="s" s="4" r="A16">
        <v>41</v>
      </c>
      <c t="n" s="5" r="B16">
        <v>-5686</v>
      </c>
      <c t="n" s="5" r="C16">
        <v>5074</v>
      </c>
    </row>
    <row spans="1:3" r="17">
      <c t="s" s="4" r="A17">
        <v>43</v>
      </c>
      <c t="n" s="5" r="B17">
        <v>-280</v>
      </c>
      <c t="n" s="5" r="C17">
        <v>28756</v>
      </c>
    </row>
    <row spans="1:3" r="18">
      <c t="s" s="4" r="A18">
        <v>44</v>
      </c>
      <c t="n" s="5" r="B18">
        <v>-2825</v>
      </c>
      <c t="n" s="5" r="C18">
        <v>6215</v>
      </c>
    </row>
    <row spans="1:3" r="19">
      <c t="s" s="4" r="A19">
        <v>45</v>
      </c>
      <c t="n" s="5" r="B19">
        <v>-3413</v>
      </c>
      <c t="n" s="5" r="C19">
        <v>-4898</v>
      </c>
    </row>
    <row spans="1:3" r="20">
      <c t="s" s="4" r="A20">
        <v>48</v>
      </c>
      <c t="n" s="5" r="B20">
        <v>-10031</v>
      </c>
      <c t="n" s="5" r="C20">
        <v>-21790</v>
      </c>
    </row>
    <row spans="1:3" r="21">
      <c t="s" s="4" r="A21">
        <v>118</v>
      </c>
      <c t="n" s="5" r="B21">
        <v>87415</v>
      </c>
      <c t="n" s="5" r="C21">
        <v>107587</v>
      </c>
    </row>
    <row spans="1:3" r="22">
      <c t="s" s="3" r="A22">
        <v>119</v>
      </c>
    </row>
    <row spans="1:3" r="23">
      <c t="s" s="4" r="A23">
        <v>120</v>
      </c>
      <c t="n" s="5" r="B23">
        <v>-55433</v>
      </c>
      <c t="n" s="5" r="C23">
        <v>-137373</v>
      </c>
    </row>
    <row spans="1:3" r="24">
      <c t="s" s="4" r="A24">
        <v>121</v>
      </c>
      <c t="n" s="5" r="B24">
        <v>136262</v>
      </c>
      <c t="n" s="5" r="C24">
        <v>100009</v>
      </c>
    </row>
    <row spans="1:3" r="25">
      <c t="s" s="4" r="A25">
        <v>122</v>
      </c>
      <c t="n" s="5" r="B25">
        <v>-7281</v>
      </c>
      <c t="n" s="5" r="C25">
        <v>-5500</v>
      </c>
    </row>
    <row spans="1:3" r="26">
      <c t="s" s="4" r="A26">
        <v>123</v>
      </c>
      <c t="n" s="5" r="B26">
        <v>-5291</v>
      </c>
      <c t="n" s="5" r="C26">
        <v>-3339</v>
      </c>
    </row>
    <row spans="1:3" r="27">
      <c t="s" s="4" r="A27">
        <v>124</v>
      </c>
      <c t="n" s="5" r="B27">
        <v>-76899</v>
      </c>
    </row>
    <row spans="1:3" r="28">
      <c t="s" s="4" r="A28">
        <v>125</v>
      </c>
      <c t="n" s="5" r="B28">
        <v>-8642</v>
      </c>
      <c t="n" s="5" r="C28">
        <v>-46203</v>
      </c>
    </row>
    <row spans="1:3" r="29">
      <c t="s" s="3" r="A29">
        <v>126</v>
      </c>
    </row>
    <row spans="1:3" r="30">
      <c t="s" s="4" r="A30">
        <v>127</v>
      </c>
      <c t="n" s="5" r="B30">
        <v>-77</v>
      </c>
      <c t="n" s="5" r="C30">
        <v>8559</v>
      </c>
    </row>
    <row spans="1:3" r="31">
      <c t="s" s="4" r="A31">
        <v>114</v>
      </c>
      <c t="n" s="5" r="B31">
        <v>2118</v>
      </c>
      <c t="n" s="5" r="C31">
        <v>654</v>
      </c>
    </row>
    <row spans="1:3" r="32">
      <c t="s" s="4" r="A32">
        <v>128</v>
      </c>
      <c t="n" s="5" r="B32">
        <v>-71448</v>
      </c>
      <c t="n" s="5" r="C32">
        <v>-50942</v>
      </c>
    </row>
    <row spans="1:3" r="33">
      <c t="s" s="4" r="A33">
        <v>129</v>
      </c>
      <c t="n" s="5" r="B33">
        <v>-4464</v>
      </c>
    </row>
    <row spans="1:3" r="34">
      <c t="s" s="4" r="A34">
        <v>130</v>
      </c>
      <c t="n" s="5" r="B34">
        <v>81238</v>
      </c>
    </row>
    <row spans="1:3" r="35">
      <c t="s" s="4" r="A35">
        <v>131</v>
      </c>
      <c t="n" s="5" r="B35">
        <v>-92206</v>
      </c>
      <c t="n" s="5" r="C35">
        <v>-3750</v>
      </c>
    </row>
    <row spans="1:3" r="36">
      <c t="s" s="4" r="A36">
        <v>132</v>
      </c>
      <c t="n" s="5" r="B36">
        <v>-84839</v>
      </c>
      <c t="n" s="5" r="C36">
        <v>-45479</v>
      </c>
    </row>
    <row spans="1:3" r="37">
      <c t="s" s="4" r="A37">
        <v>133</v>
      </c>
      <c t="n" s="5" r="B37">
        <v>-6066</v>
      </c>
      <c t="n" s="5" r="C37">
        <v>15905</v>
      </c>
    </row>
    <row spans="1:3" r="38">
      <c t="s" s="4" r="A38">
        <v>134</v>
      </c>
      <c t="n" s="5" r="B38">
        <v>141706</v>
      </c>
      <c t="n" s="5" r="C38">
        <v>95800</v>
      </c>
    </row>
    <row spans="1:3" r="39">
      <c t="s" s="4" r="A39">
        <v>135</v>
      </c>
      <c t="n" s="7" r="B39">
        <v>135640</v>
      </c>
      <c t="n" s="7" r="C39">
        <v>11170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36</v>
      </c>
      <c t="s" s="2" r="B1">
        <v>1</v>
      </c>
    </row>
    <row spans="1:2" r="2">
      <c t="s" s="2" r="B2">
        <v>2</v>
      </c>
    </row>
    <row spans="1:2" r="3">
      <c t="s" s="3" r="A3">
        <v>136</v>
      </c>
    </row>
    <row spans="1:2" r="4">
      <c t="s" s="4" r="A4">
        <v>136</v>
      </c>
      <c t="s" s="4" r="B4">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38</v>
      </c>
      <c t="s" s="2" r="B1">
        <v>1</v>
      </c>
    </row>
    <row spans="1:2" r="2">
      <c t="s" s="2" r="B2">
        <v>2</v>
      </c>
    </row>
    <row spans="1:2" r="3">
      <c t="s" s="3" r="A3">
        <v>138</v>
      </c>
    </row>
    <row spans="1:2" r="4">
      <c t="s" s="4" r="A4">
        <v>138</v>
      </c>
      <c t="s" s="4" r="B4">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40</v>
      </c>
      <c t="s" s="2" r="B1">
        <v>1</v>
      </c>
    </row>
    <row spans="1:2" r="2">
      <c t="s" s="2" r="B2">
        <v>2</v>
      </c>
    </row>
    <row spans="1:2" r="3">
      <c t="s" s="3" r="A3">
        <v>140</v>
      </c>
    </row>
    <row spans="1:2" r="4">
      <c t="s" s="4" r="A4">
        <v>140</v>
      </c>
      <c t="s" s="4" r="B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Significant Accounting Policies</vt:lpstr>
      <vt:lpstr>Earnings Per Share</vt:lpstr>
      <vt:lpstr>Cash, Cash Equivalents and Inve</vt:lpstr>
      <vt:lpstr>Derivative Financial Instrument</vt:lpstr>
      <vt:lpstr>Fair Value of Financial Instrum</vt:lpstr>
      <vt:lpstr>Balance Sheet Details</vt:lpstr>
      <vt:lpstr>Acquisitions</vt:lpstr>
      <vt:lpstr>Debt</vt:lpstr>
      <vt:lpstr>Stockholders' Equity</vt:lpstr>
      <vt:lpstr>Stock-Based Compensation</vt:lpstr>
      <vt:lpstr>Commitments and Contingencies</vt:lpstr>
      <vt:lpstr>Related Party Transactions</vt:lpstr>
      <vt:lpstr>Income Taxes</vt:lpstr>
      <vt:lpstr>Significant Accounting Polici20</vt:lpstr>
      <vt:lpstr>Earnings Per Share (Tables)</vt:lpstr>
      <vt:lpstr>Cash, Cash Equivalents and In22</vt:lpstr>
      <vt:lpstr>Derivative Financial Instrume23</vt:lpstr>
      <vt:lpstr>Fair Value of Financial Instr24</vt:lpstr>
      <vt:lpstr>Balance Sheet Details (Tables)</vt:lpstr>
      <vt:lpstr>Acquisitions (Tables)</vt:lpstr>
      <vt:lpstr>Stockholders' Equity (Tables)</vt:lpstr>
      <vt:lpstr>Stock-Based Compensation (Table</vt:lpstr>
      <vt:lpstr>Significant Accounting Polici29</vt:lpstr>
      <vt:lpstr>Earnings Per Share (Details)</vt:lpstr>
      <vt:lpstr>Cash, Cash Equivalents and In31</vt:lpstr>
      <vt:lpstr>Cash, Cash Equivalents and In32</vt:lpstr>
      <vt:lpstr>Derivative Financial Instrume33</vt:lpstr>
      <vt:lpstr>Derivative Financial Instrume34</vt:lpstr>
      <vt:lpstr>Derivative Financial Instrume35</vt:lpstr>
      <vt:lpstr>Fair Value of Financial Instr36</vt:lpstr>
      <vt:lpstr>Fair Value of Financial Instr37</vt:lpstr>
      <vt:lpstr>Fair Value of Financial Instr38</vt:lpstr>
      <vt:lpstr>Fair Value of Financial Instr39</vt:lpstr>
      <vt:lpstr>Fair Value of Financial Instr40</vt:lpstr>
      <vt:lpstr>Balance Sheet Details (Details)</vt:lpstr>
      <vt:lpstr>Acquisitions (Details)</vt:lpstr>
      <vt:lpstr>Debt (Details)</vt:lpstr>
      <vt:lpstr>Stockholders' Equity (Details)</vt:lpstr>
      <vt:lpstr>Stockholders' Equity (Details 2</vt:lpstr>
      <vt:lpstr>Stock-Based Compensation (Detai</vt:lpstr>
      <vt:lpstr>Related Party Transactions (Det</vt:lpstr>
      <vt:lpstr>Income Tax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8T11:23:47Z</dcterms:created>
  <dcterms:modified xmlns:dcterms="http://purl.org/dc/terms/" xmlns:xsi="http://www.w3.org/2001/XMLSchema-instance" xsi:type="dcterms:W3CDTF">2015-10-28T11:23:47Z</dcterms:modified>
  <dc:title xmlns:dc="http://purl.org/dc/elements/1.1/">Untitled</dc:title>
  <dc:description xmlns:dc="http://purl.org/dc/elements/1.1/"/>
  <dc:subject xmlns:dc="http://purl.org/dc/elements/1.1/"/>
  <cp:keywords/>
  <cp:category/>
</cp:coreProperties>
</file>